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Liquidity and Going Concern"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Capitalized Software"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Summary of Significant Accoun_2" sheetId="17" state="visible" r:id="rId17"/>
    <sheet xmlns:r="http://schemas.openxmlformats.org/officeDocument/2006/relationships" name="Discontinued Operations (Tables" sheetId="18" state="visible" r:id="rId18"/>
    <sheet xmlns:r="http://schemas.openxmlformats.org/officeDocument/2006/relationships" name="Capitalized Software (Tables)" sheetId="19" state="visible" r:id="rId19"/>
    <sheet xmlns:r="http://schemas.openxmlformats.org/officeDocument/2006/relationships" name="Stockholders' Equity (Tables)" sheetId="20" state="visible" r:id="rId20"/>
    <sheet xmlns:r="http://schemas.openxmlformats.org/officeDocument/2006/relationships" name="Liquidity and Basis of Presenta"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Discontinued Operations (Detail" sheetId="24" state="visible" r:id="rId24"/>
    <sheet xmlns:r="http://schemas.openxmlformats.org/officeDocument/2006/relationships" name="Discontinued Operations (Deta_2" sheetId="25" state="visible" r:id="rId25"/>
    <sheet xmlns:r="http://schemas.openxmlformats.org/officeDocument/2006/relationships" name="Capitalized Software (Details)" sheetId="26" state="visible" r:id="rId26"/>
    <sheet xmlns:r="http://schemas.openxmlformats.org/officeDocument/2006/relationships" name="Commitments &amp; Contingencies (De"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2" sheetId="30" state="visible" r:id="rId30"/>
    <sheet xmlns:r="http://schemas.openxmlformats.org/officeDocument/2006/relationships" name="Stockholders' Equity (Details 3" sheetId="31" state="visible" r:id="rId31"/>
    <sheet xmlns:r="http://schemas.openxmlformats.org/officeDocument/2006/relationships" name="Stockholders' Equity (Details N" sheetId="32" state="visible" r:id="rId32"/>
  </sheets>
  <definedNames/>
  <calcPr calcId="124519" fullCalcOnLoad="1"/>
</workbook>
</file>

<file path=xl/sharedStrings.xml><?xml version="1.0" encoding="utf-8"?>
<sst xmlns="http://schemas.openxmlformats.org/spreadsheetml/2006/main" uniqueCount="290">
  <si>
    <t>Document And Entity Information - shares</t>
  </si>
  <si>
    <t>3 Months Ended</t>
  </si>
  <si>
    <t>Mar. 31, 2020</t>
  </si>
  <si>
    <t>May 11,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DropCar, Inc.</t>
  </si>
  <si>
    <t>Entity Central Index Key</t>
  </si>
  <si>
    <t>0001086745</t>
  </si>
  <si>
    <t>Current Fiscal Year End Date</t>
  </si>
  <si>
    <t>--12-31</t>
  </si>
  <si>
    <t>Entity Filer Category</t>
  </si>
  <si>
    <t>Non-accelerated Filer</t>
  </si>
  <si>
    <t>Entity Emerging Growth Company</t>
  </si>
  <si>
    <t>Entity Small Business</t>
  </si>
  <si>
    <t>true</t>
  </si>
  <si>
    <t>Entity Shell Company</t>
  </si>
  <si>
    <t>Entity Common Stock, Shares Outstanding</t>
  </si>
  <si>
    <t>Is Entity's Reporting Status Current?</t>
  </si>
  <si>
    <t>Yes</t>
  </si>
  <si>
    <t>Entity Interactive Data Current</t>
  </si>
  <si>
    <t>Entity Incorporation State Country Code</t>
  </si>
  <si>
    <t>DE</t>
  </si>
  <si>
    <t>Entity File Number</t>
  </si>
  <si>
    <t>001-34643</t>
  </si>
  <si>
    <t>Consolidated Balance Sheets - USD ($)</t>
  </si>
  <si>
    <t>Dec. 31, 2019</t>
  </si>
  <si>
    <t>CURRENT ASSETS:</t>
  </si>
  <si>
    <t>Cash</t>
  </si>
  <si>
    <t>Prepaid expenses and other current assets</t>
  </si>
  <si>
    <t>Current assets held for sale</t>
  </si>
  <si>
    <t>Total current assets</t>
  </si>
  <si>
    <t>Noncurrent assets held for sale</t>
  </si>
  <si>
    <t>TOTAL ASSETS</t>
  </si>
  <si>
    <t>CURRENT LIABILITIES:</t>
  </si>
  <si>
    <t>Accounts payable and accrued expenses</t>
  </si>
  <si>
    <t>Current liabilities held for sale</t>
  </si>
  <si>
    <t>Total current liabilities</t>
  </si>
  <si>
    <t>COMMITMENTS AND CONTINGENCIES</t>
  </si>
  <si>
    <t xml:space="preserve"> </t>
  </si>
  <si>
    <t>STOCKHOLDERS' EQUITY:</t>
  </si>
  <si>
    <t>Common stock, $0.0001 par value; 100,000,000 shares authorized, 4,551,882 and 4,061,882 issued and outstanding as of March 31, 2020 and December 31, 2019, respectively</t>
  </si>
  <si>
    <t>Additional paid in capital</t>
  </si>
  <si>
    <t>Accumulated deficit</t>
  </si>
  <si>
    <t>TOTAL STOCKHOLDERS' EQUITY</t>
  </si>
  <si>
    <t>TOTAL LIABILITIES AND STOCKHOLDERS' EQUITY</t>
  </si>
  <si>
    <t>Series H Preferred Stock [Member]</t>
  </si>
  <si>
    <t>Preferred stock</t>
  </si>
  <si>
    <t>Series H-1 Preferred Stock [Member]</t>
  </si>
  <si>
    <t>Series H-2 Preferred Stock [Member]</t>
  </si>
  <si>
    <t>Series H-3 Preferred Stock [Member]</t>
  </si>
  <si>
    <t>Series H-4 Preferred Stock</t>
  </si>
  <si>
    <t>Series H-5 Preferred Stock</t>
  </si>
  <si>
    <t>Series H-6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 of Operations - USD ($)</t>
  </si>
  <si>
    <t>Mar. 31, 2019</t>
  </si>
  <si>
    <t>OPERATING EXPENSES</t>
  </si>
  <si>
    <t>General and administrative expenses</t>
  </si>
  <si>
    <t>TOTAL OPERATING EXPENSES</t>
  </si>
  <si>
    <t>OPERATING LOSS</t>
  </si>
  <si>
    <t>LOSS FROM CONTINUING OPERATIONS</t>
  </si>
  <si>
    <t>DISCONTINUED OPERATIONS</t>
  </si>
  <si>
    <t>Loss from operations of discontinued component, net of taxes</t>
  </si>
  <si>
    <t>LOSS ON DISCONTINUED OPERATIONS</t>
  </si>
  <si>
    <t>NET LOSS</t>
  </si>
  <si>
    <t>AMOUNTS ATTRIBUTABLE TO COMMON STOCKHOLDERS</t>
  </si>
  <si>
    <t>Loss from continuing operations</t>
  </si>
  <si>
    <t>Loss from discontinued operations</t>
  </si>
  <si>
    <t>LOSS PER SHARE FROM CONTINUING OPERATIONS:</t>
  </si>
  <si>
    <t>Basic</t>
  </si>
  <si>
    <t>Diluted</t>
  </si>
  <si>
    <t>LOSS PER SHARE FROM DISCONTINUED OPERATIONS:</t>
  </si>
  <si>
    <t>NET LOSS PER SHARE:</t>
  </si>
  <si>
    <t>WEIGHTED AVERAGE SHARES OUTSTANDING</t>
  </si>
  <si>
    <t>Consolidated Statement of Changes in Stockholders' Equity (Deficit) - USD ($)</t>
  </si>
  <si>
    <t>Common Stock</t>
  </si>
  <si>
    <t>Additional Paid-in Capital [Member]</t>
  </si>
  <si>
    <t>Accumulated (Deficit) [Member]</t>
  </si>
  <si>
    <t>Total</t>
  </si>
  <si>
    <t>Beginning balance, shares at Dec. 31, 2018</t>
  </si>
  <si>
    <t>Beginning balance, amount at Dec. 31, 2018</t>
  </si>
  <si>
    <t>Issuance of common stock for cash, shares</t>
  </si>
  <si>
    <t>Issuance of common stock for cash, amount</t>
  </si>
  <si>
    <t>Exercise of warrants, shares</t>
  </si>
  <si>
    <t>Exercise of warrants, amount</t>
  </si>
  <si>
    <t>Conversion of Series H-4 preferred stock into common stock, shares</t>
  </si>
  <si>
    <t>Conversion of Series H-4 preferred stock into common stock, amount</t>
  </si>
  <si>
    <t>Stock based compensation for options issued to employees (net of forfeitures)</t>
  </si>
  <si>
    <t>Stock based compensation for restricted stock units issued to employees</t>
  </si>
  <si>
    <t>Stock based compensation for common stock issued to service provider, shares</t>
  </si>
  <si>
    <t>Stock based compensation for common stock issued to service provider, amount</t>
  </si>
  <si>
    <t>Net loss</t>
  </si>
  <si>
    <t>Ending balance, shares at Mar. 31, 2019</t>
  </si>
  <si>
    <t>Ending balance, amount at Mar. 31, 2019</t>
  </si>
  <si>
    <t>Beginning balance, shares at Dec. 31, 2019</t>
  </si>
  <si>
    <t>Beginning balance, amount at Dec. 31, 2019</t>
  </si>
  <si>
    <t>Issuance of H-6 preferred stock in exchange for H-5 preferred stock, shares</t>
  </si>
  <si>
    <t>Issuance of H-6 preferred stock in exchange for H-5 preferred stock, amount</t>
  </si>
  <si>
    <t>Conversion of Series H-6 preferred stock into common stock, shares</t>
  </si>
  <si>
    <t>Conversion of Series H-6 preferred stock into common stock, amount</t>
  </si>
  <si>
    <t>Ending balance, shares at Mar. 31, 2020</t>
  </si>
  <si>
    <t>Ending balance, amount at Mar. 31, 2020</t>
  </si>
  <si>
    <t>Consolidated Statements of Cash Flows - USD ($)</t>
  </si>
  <si>
    <t>CASH FLOWS FROM OPERATING ACTIVITIES:</t>
  </si>
  <si>
    <t>Income from discontinued operations</t>
  </si>
  <si>
    <t>Adjustments to reconcile net loss to net cash used in operating activities:</t>
  </si>
  <si>
    <t>Stock based compensation</t>
  </si>
  <si>
    <t>Changes in operating assets and liabilities:</t>
  </si>
  <si>
    <t>NET CASH USED IN OPERATING ACTIVITIES - CONTINUING OPERATIONS</t>
  </si>
  <si>
    <t>NET CASH USED IN OPERATING ACTIVITIES - DISCONTINUED OPERATIONS</t>
  </si>
  <si>
    <t>NET CASH USED IN OPERATING ACTIVITIES</t>
  </si>
  <si>
    <t>CASH FLOWS FROM INVESTING ACTIVITIES:</t>
  </si>
  <si>
    <t>NET CASH USED IN INVESTING ACTIVITIES - CONTINUING OPERATIONS</t>
  </si>
  <si>
    <t>NET CASH PROVIDED BY INVESTING ACTIVITIES - DISCONTINUED OPERATIONS</t>
  </si>
  <si>
    <t>NET CASH (USED IN) PROVIDED BY INVESTING ACTIVITIES</t>
  </si>
  <si>
    <t>CASH FLOWS FROM FINANCING ACTIVITIES:</t>
  </si>
  <si>
    <t>Proceeds from the sale of common stock, net</t>
  </si>
  <si>
    <t>Financing fees in connection with the sale of common stock</t>
  </si>
  <si>
    <t>Proceeds from issuance of common stock in connection with exercise of H-4 warrants</t>
  </si>
  <si>
    <t>NET CASH PROVIDED BY FINANCING ACTIVITIES - CONTINUING OPERATIONS</t>
  </si>
  <si>
    <t>NET CASH USED IN FINANCING ACTIVITIES - DISCONTINUED OPERATIONS</t>
  </si>
  <si>
    <t>NET CASH PROVIDED BY FINANCING ACTIVITIES</t>
  </si>
  <si>
    <t>Net increase in cash, including cash classified within current assets held for sale</t>
  </si>
  <si>
    <t>Less: Net increase in cash classified within current assets held for sale</t>
  </si>
  <si>
    <t>Net (decrease) increase in cash</t>
  </si>
  <si>
    <t>Cash, beginning of period</t>
  </si>
  <si>
    <t>Cash, end of period</t>
  </si>
  <si>
    <t>SUPPLEMENTAL CASH FLOW INFORMATION:</t>
  </si>
  <si>
    <t>Cash paid for interest</t>
  </si>
  <si>
    <t>Cash paid for taxes</t>
  </si>
  <si>
    <t>Issuance of common stock for accrued stock based compensation</t>
  </si>
  <si>
    <t>The Company</t>
  </si>
  <si>
    <t>Organization, Consolidation and Presentation of Financial Statements [Abstract]</t>
  </si>
  <si>
    <t>DropCar
Operating Business The
Company partners with top parking providers to get customers access to the best parking garages at the best rates via the Company’s
mobile application (“App”). In
July 2018, the Company launched its mobility cloud platform which provides automotive-related businesses with a 100% self-serve
SaaS version of its cloud-based Enterprise Vehicle Assistance and Logistic (“VAL”) platform to manage their own operations
and drivers, as well as customer relationship management (“CRM”) tools that enable their clients to schedule and track
their vehicles for service pickup and delivery. The Company’s mobility cloud also provides access to private application
programming interfaces (“APIs”) which automotive-businesses can use to integrate the Company’s logistics and
field support directly into their own applications and processes natively, to create more seamless client experiences. The Company
earned de minimis revenues from Mobility Cloud during the three months ended March 31, 2020 and 2019. On
the enterprise side, original equipment manufacturers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and car share programs, face a similar urban mobility challenge: getting cars to and from service
bays, rebalancing vehicle availability to meet demand in fleeting and de- fleeting vehicles to and from dealer lots, auction sites
and to other locations. In
July 2018, the Company began assessing demand for a self-park spaces monthly parking plan (“Self-Park Spaces”) whereby
consumers could designate specific garages for their vehicles to be stored at a base monthly rate, with personal 24/7 access for
picking up and returning their vehicle directly, and the option to pay a la carte on a per hour basis for a driver to perform
functions such as picking up and returning their vehicle to their front door. This model aligns more directly with how the Company
has structured the enterprise Business-to-Business (“B2B”) side of its business, where an interaction with a vehicle
on behalf of its drivers typically generates new revenue. The Company consumer Self-Park Spaces plan combined with its on-demand
hourly valet service are the only consumer plans offered from September 1, 2018 onwards. Subscriber plans prior to this date continued
to receive service on a prorated basis through the end of August 2018. Additionally, the Company is scaling back its DropCar 360
Services on Demand Service (“360 Services”) for the Consumer portion of the market. As a result of this shift, in
August 2018, the Company began to significantly streamline its field teams, operations and back office support tied to its pre-September
1, 2018 consumer subscription plans. The scaling back of these services and the discontinuation of the Company’s monthly
parking with front door valet (“Steve”) service resulted in a decrease in revenue. To
date, the Company operates primarily in the New York metropolitan area. In May, June, and August 2018, the Company expanded operations
with its B2B business in San Francisco, Washington DC, and Los Angeles, respectively. These three new market expansions are with
an OEM customer. The
COVID-19 outbreak, which surfaced in Wuhan, China in December 2019 and which was subsequently declared a pandemic by the World
Health Organization in March 2020, has had a pronounced effect on the domestic and global economies. The Company’s business
has been materially adversely impacted by the recent COVID-19 outbreak and may continue to be materially adversely impacted in
the future. The extent of the impact of COVID-19 on the Company’s business, financial results, liquidity and cash flows
will depend largely on future developments, including new information that may emerge concerning the severity and action taken
to contain or prevent further spread within the U.S. and the related impact on consumer confidence and spending, all of which
are highly uncertain and cannot be predicted. Merger
with AYRO On
December 19, 2019, the Company, ABC Merger Sub, Inc., a Delaware corporation and a wholly owned subsidiary of DropCar (“ABC
Merger Sub”), and Ayro, Inc., a Delaware corporation (“AYRO”), entered into an Agreement and Plan of Merger
and Reorganization (the “AYRO Merger Agreement”), pursuant to which, among other matters, and subject to the satisfaction
or waiver of the conditions set forth in the AYRO Merger Agreement, ABC Merger Sub will merge with and into AYRO, with AYRO continuing
as a wholly owned subsidiary of the Company and the surviving corporation of the merger (the “AYRO Merger”). Subject
to the terms and conditions of the AYRO Merger Agreement, at the closing of the AYRO Merger, (a) each outstanding share of
AYRO common stock and AYRO preferred stock will be converted into the right to receive shares of the Company’s common stock
(the “DropCar Common Stock”) (after giving effect to a reverse stock split of DropCar Common Stock, as described below) equal
to the exchange ratio described below; and (b) each outstanding AYRO stock option and AYRO warrant that has not previously
been exercised prior to the closing of the AYRO Merger will be assumed by the Company. Under
the exchange ratio formula in the AYRO Merger Agreement, upon the closing of the AYRO Merger, on a pro forma basis and based upon
the number of shares of DropCar common stock to be issued in the AYRO Merger, current shareholders of the Company (along with
the Company’s financial advisor) will own approximately 20% of the combined company and current AYRO investors will own
approximately 80% of the combined company (including the additional financing transaction referenced below). For purposes of calculating
the exchange ratio, the number of outstanding shares of DropCar common stock immediately prior to the Merger does not take into
effect the dilutive effect of shares of DropCar common stock underlying options, warrants or certain classes of preferred stock
outstanding as of the date of the AYRO Merger Agreement. If
the AYRO merger is completed, holders of outstanding shares of AYRO common stock and preferred stock (collectively referred to
herein as the AYRO equity holders) will be entitled to receive shares of DropCar common stock at an agreed upon exchange ratio
per share of AYRO common stock they hold or into which their shares of preferred stock convert (the “AYRO Exchange Ratio”).
Upon completion of the AYRO merger and the transactions contemplated in the AYRO Merger Agreement and assuming the exercise of
the certain prefunded warrants, (i) AYRO equity holders (including the investors in the bridge financing, the AYRO private placements,
and the nominal stock subscription and a consultant to AYRO) will own the majority of the outstanding equity of the Company. Immediately
following the AYRO merger, subject to the approval of the Company’s current stockholders, it is anticipated that the combined
company will effect a reverse stock split with respect to its issued and outstanding common stock. The reverse stock split will
increase the Company’s stock price to at least $5.00 per share. Prior
to the execution and delivery of the AYRO Merger Agreement, and as a condition of the willingness of the parties to enter into
the AYRO Merger Agreement, certain stockholders have entered into agreements with AYRO pursuant to which such stockholders have
agreed, subject to the terms and conditions of such agreements, to purchase, prior to the consummation of the AYRO Merger, shares
of AYRO’s common stock (or common stock equivalents) and warrants to purchase AYRO’s common stock for an aggregate
purchase price of $2.0 million (the “AYRO Pre-Closing Financing”). The consummation of the transactions contemplated
by such agreements is conditioned upon the satisfaction or waiver of the conditions set forth in the AYRO Merger Agreement. After
consummation of the AYRO Merger, Ayro has agreed to cause the Company to register the resale of the DropCar Common Stock issued
and issuable pursuant to the warrants issued to the investors in the AYRO Pre-Closing Financing. Consummation
of the AYRO Merger is subject to certain closing conditions, including, among other things, approval by the stockholders of the
Company and AYRO, the continued listing of the Company’s common stock on the Nasdaq Stock Market after the AYRO Merger and
satisfaction of minimum net cash thresholds by the Company and AYRO. The impact of the Company’s appeal to the Nasdaq Stock
Market as discussed below and COVID-19 could negatively affect its stock price. In accordance with the terms of the AYRO Merger
Agreement, (i) certain executive officers, directors and stockholders of AYRO (solely in their respective capacities as AYRO stockholders)
holding approximately 57% of the outstanding AYRO capital stock have entered into voting agreements with the Company to vote all
of their shares of AYRO capital stock in favor of adoption of the AYRO Merger Agreement (the “AYRO Voting Agreements”)
and (ii) certain executive officers, directors and stockholders of the Company (solely in their respective capacities as stockholders
of the Company) holding approximately 10% of the Company’s outstanding common stock have entered into voting agreements
with AYRO to vote all of their shares of the Company’s common stock in favor of approval of the AYRO Merger Agreement (the
“DropCar Voting Agreements” and, together with the AYRO Voting Agreements, the “Voting Agreements”). The
Voting Agreements include covenants with respect to the voting of such shares in favor of approving the transactions contemplated
by the AYRO Merger Agreement and against any competing acquisition proposals. In addition, concurrently with the execution
of the AYRO Merger Agreement, (i) certain executive officers, directors and stockholders of AYRO and (ii) certain directors
of the Company have entered into or agreed to enter into lock-up agreements (the “Lock-Up Agreements”) pursuant to
which they will accept certain restrictions on transfers of shares of the Company’s common stock for the one-year period
following the closing of the AYRO Merger. The
AYRO Merger Agreement contains certain termination rights for both the Company and AYRO, and further provides that, upon termination
of the AYRO Merger Agreement under specified circumstances, either party may be required to pay the other party a termination
fee of $1,000,000, or in some circumstances reimburse the other party’s reasonable expenses. At
the effective time of the AYRO Merger, the Board of Directors of the combined company is expected to consist of seven members,
three of whom will be directors designated by the Company’s board and will include Joshua Silverman, the Company’s
current director and chairman of the board of directors, as chairman of the board of directors of the combined company, as well
as Sebastian Giordano and Greg Schiffman, each of whom are current directors of the Company, Zvi Joseph, who is a current member
of the Company’s Board of Directors, will be designated by Alpha Capital Anstalt, the lead investor in the AYRO private
placement, and the three remaining directors will be the current directors of AYRO. It is anticipated that the AYRO designees
will be Rodney C. Keller, Jr., George Devlin, and Mark Adams. The AYRO Merger Agreement contains certain provisions providing
for the ability of AYRO to designate additional members upon the achievement of certain business milestones. Discontinued
Operations – DropCar Operating On
December 19, 2019 and concurrently upon entering in the AYRO Merger Agreement, the Company entered into an asset purchase agreement
(the “Asset Purchase Agreement”) by and among the Company, DropCar Operating Company, Inc., a Delaware corporation
and wholly owned subsidiary of the Company (“DropCar Operating”), and DC Partners Acquisition, LLC (“DC Partners”),
Spencer Richardson, the Company’s Co-Founder and Chief Executive Officer, and David Newman, the Company’s Co-Founder
and Chief Business Development Officer, pursuant to which the Company agreed to sell substantially all of the assets associated
with its DropCar Operating business of providing vehicle support, fleet logistics and concierge services. The aggregate purchase
price for the purchased assets consists of the cancellation of certain liabilities pursuant to those certain employment agreements
by and between DropCar Operating and each of Mr. Richardson and Mr. Newman, plus the assumption of certain liabilities relating
to or arising out of workers’ compensation claims that occurred prior to the closing date of the Asset Purchase Agreement.
The sale of DropCar Operating represented a strategic shift that has had a major effect on the Company’s operations, and
therefore, is presented as discontinued operations in the consolidated statement of operations and consolidated statement of cash
flows. Completion
of the Asset Purchase Agreement is subject to certain conditions, including customary closing conditions relating to the (i) consummation
of a Change in Control (as defined in the Asset Purchase Agreement), including the AYRO Merger and (ii) the receipt by the Company
of the affirmative vote of the holders of the majority of the shares of DropCar common stock entitled to vote on such matters
with respect to the matters contemplated by the Asset Purchase Agreement. Trading
of Company’s stock The
Company’s shares of common stock commenced trading on The Nasdaq Capital Market, on a post-reverse stock split adjusted
basis, under the ticker symbol “DCAR” on January 31, 2018. On
September 6, 2019, the Company received notification from the Nasdaq Stock Market (“Nasdaq”) stating that it did not
comply with the minimum $1.00 bid price requirement for continued listing set forth in Listing Rule 5550(a)(2) (the “Listing
Rule”). In accordance with Nasdaq listing rules, the Company was afforded 180 calendar days (until March 4, 2020) to regain
compliance with the Listing Rule. On March 5, 2020, the Company received notification from the Listing Qualification Department
of Nasdaq that it had not regained compliance with the Listing Rule. The notification indicated that the Company’s common
stock would be delisted from the Nasdaq Capital Market unless the Company requested an appeal of this determination. On March
12, 2020, the Company requested a hearing to appeal the determination with the Nasdaq Hearings Panel (the “Panel”),
which stayed the delisting of the Company’s securities pending the Panel’s decision. The hearing occurred on April
16, 2020. The Company’s appeal to the Panel included a plan that set forth a commitment to consider all available
options to regain compliance with the Listing Rule, including the option to effectuate a reverse stock split upon receipt of stockholder
approval, which the Company intends to seek in connection with the joint proxy statement and consent solicitation statement/prospectus
in connection with the AYRO Merger, which was declared effective by the Securities and Exchange Commission on April 24, 2020,
in order to bring the Company’s stock price over the $1.00 bid price requirement and to meet the $4.00 bid price initial
listing requirement. On April 27, 2020, the Company received notice from Nasdaq that the Panel had granted the Company’s
request for continued listing, subject to the requirements that on or before May 29, 2020, the Company shall have completed the
AYRO Merger and established compliance with all initial listing criteria outlined in Listing Rule 5505. While the Company
intends to complete the AYRO Merger and establish compliance prior to such date, there can be no assurance that DropCar will be
successful in regaining compliance with the Listing Rule.</t>
  </si>
  <si>
    <t>Liquidity and Going Concern</t>
  </si>
  <si>
    <t>Liquidity And Going Concern Abstract</t>
  </si>
  <si>
    <t>The
Company has a limited operating history and the sales and income potential of its business and market are unproven. As of March
31, 2020, the Company has an accumulated deficit of $35.8 million and has experienced net losses each year since its inception.
The Company anticipates that it will continue to incur net losses into the foreseeable future and will need to raise additional
capital to continue. The Company’s cash is not sufficient to fund its operations through May 2021. These factors raise substantial
doubt about the Company’s ability to continue as a going concern for the twelve months following the date of the filing
of this Form 10-Q. Management’s
plan includes raising funds from outside investors and consummating the AYRO Merger. However, there is no assurance that the AYRO
Merger will be consummated or that outside funding will be available to the Company, or that outside funding will be obtained
on favorable terms or will provide the Company with sufficient capital to meet its objectives. There have been recent outbreaks
in several countries, including the United States, of the highly transmissible and pathogenic coronavirus. The outbreak of such
communicable diseases could result in a widespread health crisis that could adversely affect general commercial activity and the
economies and financial markets of many countries, including the United States. An outbreak of communicable diseases, or the perception
that such an outbreak could occur, and the measures taken by the governments of countries affected could adversely affect the
Company’s business, financial condition, and results of operation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ummary of Significant Accounting Policies</t>
  </si>
  <si>
    <t>Accounting Policies [Abstract]</t>
  </si>
  <si>
    <t>Basis
of Presentation and Principles of Consolid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9, as filed with the SEC on
March 30, 2020 and subsequently amended on April 10, 2020. The
unaudited condensed consolidated financial statements include the accounts of the Company and subsidiaries, all of which are wholly
owned. All significant intercompany transactions and balances have been eliminated in consolidation.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0 may not be indicative of
results for the full year. Significant
Accounting Policies Use
of Estimates The
preparation of consolidated financial statements in conformity with U.S. generally accepted accounting principles (“US GAAP”)
requires management to make estimates and assumptions that affect amounts reported therein.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Loss
Per Share Basic
income (loss)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March 31,
2020 2019
Common
stock equivalents:
Common
stock options 307,202 381,412
Series
A, H-1, H-3, H-4, H-5, H-6, I, J, K and Merger common stock purchase warrants 4,300,560 585,306
Series
H, H-3, H-4, H-6, Convertible Preferred Stock 3,410,354 338,069
Restricted
shares (unvested) - 244,643
Totals 8,018,116 1,549,430 Adoption
of New Accounting Standard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adoption of ASU 2018-13
did not have a material impact on the Company’s consolidated financial position or results of operation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t>
  </si>
  <si>
    <t>Discontinued Operations</t>
  </si>
  <si>
    <t>DropCar Operating Services OnDemand [Member]</t>
  </si>
  <si>
    <t xml:space="preserve">DropCar
Operating On
December 19, 2019, the Company entered into the Asset Purchase Agreement to sell substantially all of the assets associated with
the DropCar Operating business. Operating results for the three months ended March 31, 2020 and 2019 for the DropCar Operating
business are presented as discontinued operations and the assets and liabilities classified as held for sale are presented separately
in the balance sheet. A
breakdown of the discontinued operations is presented as follows:
For
the Three
Months Ended March
31,
2020 2019
SERVICE
REVENUES $ 1,012,261 $ 1,099,443
COST
OF REVENUE 842,642 1,127,045
GROSS
PROFIT (LOSS) 169,619 (27,602 )
OPERATING
EXPENSES
Research
and development 42,634 68,982
General
and administrative 333,069 1,129,025
Depreciation
and amortization 78,760 107,749
TOTAL
OPERATING EXPENSES 454,463 1,305,756
OPERATING
LOSS (284,844 ) (1,333,358 )
Other
income, net 300 1,724
LOSS
FROM DISCONTINUED OPERATIONS $ (284,544 ) $ (1,331,634 ) Assets
and liabilities of discontinued operations held for sale included the following:
March
31, 2020 December
31, 2019
Cash $ 65,807 $ 81,457
Accounts
receivable, net 96,665 210,671
Prepaid
expenses and other current assets 35,430 83,058
Current
assets held for sale $ 197,902 $ 375,186
Property
and equipment, net $ 23,191 $ 25,723
Capitalized
software costs, net 364,116 410,261
Operating
lease right-of-use asset - 1,886
Other
assets 3,525 3,525
Noncurrent
assets held for sale $ 390,832 $ 441,395
Accounts
payable and accrued expenses 671,856 737,862
Deferred
revenue 240,616 302,914
Current
liabilities held for sale $ 912,472 $ 1,040,776 </t>
  </si>
  <si>
    <t>Capitalized Software</t>
  </si>
  <si>
    <t>Goodwill and Intangible Assets Disclosure [Abstract]</t>
  </si>
  <si>
    <t>Capitalized
software costs included in non-current assets held for sale consists of the following as of March 31, 2020 and December 31, 2019:
March
31, 2020 December
31, 2019
Software $ 1,498,757 $ 1,467,008
Accumulated
amortization (1,134,641 ) (1,056,747 )
Total $ 364,116 $ 410,261 Amortization
expense for the three months ended March 31, 2020 and 2019 is $77,894 and $106,829, respectively and included in loss from discontinued
operations.</t>
  </si>
  <si>
    <t>Commitments &amp; Contingencies</t>
  </si>
  <si>
    <t>Commitments and Contingencies Disclosure [Abstract]</t>
  </si>
  <si>
    <t>Lease
Agreements The
Company leases office space in New York City and Buenos Aires, Argentina on a month-to-month basis, with a condition of a 60-day
notice to terminate. For the three months ended March 31, 2020 and 2019, rent expense for the Company’s New York City and
Buenos Aires offices was approximately $11,347 and $22,900, respectively, and included in loss from discontinued operations.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ther As
of January 1, 2019, the Company had accrued approximately $232,000 for the settlement of multiple employment disputes. During
the three months ended March 31, 2019, approximately $39,000 of this amount was settled upon payment. For the three months ended
March 31, 2019, $16,000 was expensed and accrued for settlements. As of March 31, 2019, approximately $209,000 remained accrued
for the settlement of employment disputes. As of January 1, 2020, approximately $134,000 remained accrued as accounts payable
and accrued expenses for the settlement of employment disputes. For the three months ended March 31, 2020, approximately $40,000
was recorded as a reduction in loss from operations of discontinued component for the reversal of previously accrued settlements.
Further, approximately $26,000 was settled upon payment. As of March 31, 2020, approximately $68,000 remains accrued as accounts
payable and accrued expenses for the settlement of employment disputes.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
During the three months ended March 31, 2020 and 2019, the Company expensed as loss from operations of discontinued component
approximately $0 in relation to these matters. As of March 31, 2020 and December 31, 2019, the Company has accrued as accounts
payable and accrued expenses approximately $333,000 in relation to these matters. The
Company was a defendant in a class action lawsuit which resulted in a judgement entered into whereby the Company is required to
pay legal fees in the amount of $45,000 to the plaintiff’s counsel. As of and for the year ended December 31, 2019, the
Company recorded $45,000 as current liabilities held for sale and loss from operations of discontinued component. As of March
31, 2020, the balance due remains $45,000. On
February 12, 2020, the Company received a notice from the New York State Department of Labor stating it has a negative balance
in the experience rating account of approximately $165,000. The notice states the Company may make a voluntary payment of approximately
$165,000. The Company does not expect to make this payment which will result in an increase to the future unemployment insurance
rates. The Company will need to pay the max rate for a three-year period for not making the payment.</t>
  </si>
  <si>
    <t>Stockholders' Equity</t>
  </si>
  <si>
    <t>Stockholders' Equity Note [Abstract]</t>
  </si>
  <si>
    <t>Common
Stock On
March 26, 2019, the Company entered into a Securities Purchase Agreement with certain existing investors, pursuant to which the
Company sold, in a registered public offering by the Company directly to the investors an aggregate of 478,469 shares of common
stock, par value $0.0001 per share, at an offering price of $4.18 per share for proceeds of $1,985,001 net of offering expenses
of $15,000. During
the period ended March 31, 2019, the Company issued 1,412,420 shares of common stock from the conversion of 21,591 shares of Series
H-4 Convertible Preferred stock. During
the period ended March 31, 2019, the Company issued 116,666 shares of common stock to a service provider and recorded $222,200
stock based compensation as a part of general and administrative expense in the Company’s consolidated statements of operations. During
the period ended March 31, 2019, the Company issued 277,778 shares of common stock from the exercise of Series K warrants and
received cash proceeds of $16,667. During
the period ended March 31, 2020, the Company issued 490,000 shares of common stock from the conversion of 4,900 shares of Series
H-6 Convertible Preferred Stock. Preferred
Stock In
accordance with the Certificate of Incorporation, there are 5,000,000 authorized preferred shares at a par value of $ 0.0001. Series
H Convertible Preferred Stock Under
the terms of the Series H Certificate of Designation, each share of the Company’s Series H Convertible Preferred Stock (the
“Series H Preferred Stock”) has a stated value of $154 and is convertible into shares of the Company’s common
stock, equal to the stated value divided by the conversion price of $36.96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In
the event of liquidation, the holders of the Series H Preferred Stock are entitled, pari passu with the holders of common stock,
to receive a payment in the amount the holder would receive if such holder converted the Series H Preferred Stock into common
stock immediately prior to the date of such payment. As of March 31, 2020, such payment would be calculated as follows:
Number
of Series H Preferred Stock outstanding 8
Multiplied
by the stated value $ 154
Equals
the gross stated value $ 1,232
Divided
by the conversion price $ 36.96
Equals
the convertible shares of common stock 33
Multiplied
by the fair market value of common stock at March 31, 2020 $ 0.45
Equals
the payment $ 15 Series
H-1 and H-2 Convertible Preferred Stock The
Company has designated 9,488 Series H-1 Convertible Preferred Stock and designated 3,500 Series H-2 Convertible Preferred Stock,
none of which are outstanding. Series
H-3 Convertible Preferred Stock Pursuant
to the Series H-3 Certificate of Designation (as defined below), the holders of the Company’s Series H-3 Convertible Preferred
Stock (the “Series H-3 Preferred Stock”) are entitled to elect up to two members of a seven member Board, subject
to certain step downs; pursuant to the Series H-3 securities purchase agreement, the Company agreed to effectuate the appointment
of the designees specified by the Series H-3 investors as directors of the Company. On
March 30, 2017, the Company filed with the Secretary of State of the State of Delaware a Certificate of Designations, Preferences
and Rights with respect to the Series H-3 Preferred Stock (the “Series H-3 Certificate of Designation”). Under
the terms of the Series H-3 Certificate of Designation, each share of the Series H-3 Preferred Stock has a stated value of $138
and is convertible into shares of common stock, equal to the stated value divided by the conversion price of $33.12 per share
(subject to adjustment in the event of stock splits and dividends). The Company is prohibited from effecting the conversion of
the Series H-3 Preferred Stock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Preferred Stock.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March 31, 2020, such payment would be calculated as follows:
Number
of Series H-3 Preferred Stock outstanding 2,189
Multiplied
by the stated value $ 138
Equals
the gross stated value $ 302,082
Divided
by the conversion price $ 33.12
Equals
the convertible shares of common stock 9,121
Multiplied
by the fair market value of common stock at March 31, 2020 $ 0.45
Equals
the payment $ 4,104 Series
H-4 Convertible Preferred Stock On
March 8, 2018, the Company entered into a Securities Purchase Agreement with investors pursuant to which the Company issued to
the investors an aggregate of 25,472 shares of the Company’s Series H-4 Convertible Preferred Stock, par value $0.0001 per
share (the “Series H-4 Shares”) convertible into 424,533 shares of common stock of the Company, and warrants to purchase
424,533 shares of common stock of the Company, with an original exercise price of $15.60 per share (the “H-4 Exercise Price”),
subject to adjustments (the “Series H-4 Warrants”). The purchase price per Series H-4 Preferred Stock and Series H-4
Warrant was $235.50, equal to (i) the closing price of the common stock on the Nasdaq Capital Market on March 7, 2018, plus $0.125
multiplied by (ii) 100. The aggregate purchase price for the Series H-4 Shares and Series H-4 Warrants was approximately $6.0
million. Subject to certain ownership limitations, the Series H-4 Warrants are immediately exercisable from the issuance date
and are exercisable for a period of five years from the issuance date. On
March 8, 2018, the Company filed the Certificate of Designations, Preferences and Rights of the Series H-4 Convertible Preferred
Stock (the “Series H-4 Certificate of Designation”) with the Secretary of State of the State of Delaware, establishing
and designating the rights, powers and preferences of the Series H-4 Convertible Preferred Stock (the “Series H-4 Preferred
Stock”). The Company designated up to 30,000 shares of Series H-4 Preferred Stock and each share has a stated value of $235.50
(the “H-4 Stated Value”). Each share of Series H-4 Preferred Stock is convertible at any time at the option of the
holder thereof, into a number of shares of common stock determined by dividing the H-4 Stated Value by the original conversion
price of $14.13 per share (the “Conversion Price”), subject to a 9.99% blocker provision. The Series H-4 Preferred
Stock has the same dividend rights as the common stock, and no voting rights except as provided for in the Series H-4 Certificate
of Designation or as otherwise required by law. In the event of any liquidation or dissolution of the Company, the Series H-4
Preferred Stock ranks senior to the common stock in the distribution of assets, to the extent legally available for distribution. The
holders of Series H-4 Preferred Stock are entitled to certain anti-dilution adjustments if the Company issues shares of its common
stock at a lower price per share than the applicable conversion price of the Series H-4 Preferred Stock. If any such dilutive
issuance occurs prior to the conversion of the Series H-4 Preferred Stock, the conversion price will be adjusted downward to a
price equal to the issuance (subject to a floor of $2.826 per share). On August 31, 2018, the Company entered into an agreement
with certain investors to exercise Series H-4 Warrants and issue Series J warrants which resulted in a reduced conversion price
of $3.60 per share for the Series H-4 Preferred Stock. See “Exercise of Series H-4 Warrants and Issuance of Series J Warrants”
below. On December 6, 2019, the Company entered into Series H-5 securities purchase agreement, causing the Conversion Price to
decrease from $3.60 per share to $2.826 per share. If
at any time (i) the volume weighted average price (“VWAP”) of the common stock exceeds $35.10 for not less than ten
(10) consecutive Trading Days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H-4 Warrants still unexercised for a cash exercise. In
the event of liquidation, the holders of the Series H-4 Preferred Stock are entitled, pari passu with the holders of common stock,
to receive a payment in the amount the holder would receive if such holder converted the Series H-4 Preferred Stock into common
stock immediately prior to the date of such payment. As of March 31, 2020, such payment would be calculated as follows:
Number
of Series H-4 Preferred Stock outstanding 5,028
Multiplied
by the stated value $ 235.50
Equals
the gross stated value $ 1,184,094
Divided
by the conversion price $ 2.826
Equals
the convertible shares of common stock 419,000
Multiplied
by the fair market value of common stock at March 31, 2020 $ 0.45
Equals
the payment $ 188,550 Series
H-5 Convertible Preferred Stock On
December 6, 2019, the Company entered into a Securities Purchase Agreement with investors pursuant to which the Company issued
to the investors an aggregate of 34,722 shares of the Company’s newly designated Series H-5 Convertible Preferred Stock,
par value $0.0001 per share (the “Series H-5 Preferred Stock”) convertible into 3,472,200 shares of common stock of
the Company. The purchase price per Series H-5 Preferred Stock was $72.00, equal to (i) the closing price of the common stock
on the Nasdaq Capital Market on December 5, 2019, plus $0.125 multiplied by (ii) 100. The aggregate purchase price for the Series
H-5 Preferred Stock was approximately $2.5 million. December
6, 2019, the Company filed the Certificate of Designations, Preferences and Rights of the Series H-5 Preferred Stock (the “H-5
Certificate of Designation”) with the Secretary of State of the State of Delaware, establishing and designating the rights,
powers and preferences of the Series H-5 Preferred Stock. The Company designated up to 50,000 shares of Series H-5 Preferred Stock
and each share has a stated value of $72.00 (the “H-5 Stated Value”). Each share of Series H-5 Preferred Stock is
convertible at any time at the option of the holder thereof, into a number of shares of common stock determined by dividing the
H-5 Stated Value by the conversion price of $0.72 per share, subject to a 9.99% blocker provision. The Series H-5 Preferred Stock
has the same dividend rights as the common stock, and no voting rights except as provided for in the H-5 Certificate of Designation
or as otherwise required by law. In the event of any liquidation or dissolution of the Company, the Series H-5 Preferred Stock
ranks senior to the common stock in the distribution of assets, to the extent legally available for distribution. Exchange
of Series H-5 Preferred Stock for Series H-6 Convertible Preferred Stock On
February 5, 2020 the Company entered into separate Exchange Agreements (the “Exchange Agreements”) with the holders
of existing Series H-5 Preferred Stock, to exchange an equivalent number of shares of the Company’s Series H-6 Convertible
Preferred Stock (the “Series H-6 Preferred Stock”), par value $0.0001 per share (the “Exchange”). The
purpose of the exchange was to include voting rights. The Company accounted for the Exchange as a modification which resulted
in no impact to the condensed consolidated statement of operations.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shares of
Series H-6 Preferred Stock and each share has a stated value of $72.00 (the “H-6 Stated Value”). Each share of Series
H-6 Preferred Stock is convertible at any time at the option of the holder thereof, into a number of shares of common stock of
the Company determined by dividing the H-6 Stated Value by the initial conversion price of $0.72 per share, subject to a 9.99%
blocker provision. The Series H-6 Preferred Stock has the same dividend rights as the common stock, except as provided for in
the Series H-6 Certificate of Designation or as otherwise required by law. The Series H-6 Preferred Stock also has the same voting
rights as the common stock, except that in no event shall a holder of Series H-6 Preferred Stock be permitted to exercise a greater
number of votes than such holder would have been entitled to cast if the Series H-6 Preferred Stock had immediately been converted
into shares of common stock at a conversion price equal to $0.78 (subject to adjustment). In addition, a holder (together with
its affiliates) may not be permitted to vote Series H-6 Preferred Stock held by such holder to the extent that such holder
would beneficially own more than 9.99% of our common stock. In the event of any liquidation or dissolution, the Series H-6 Preferred
Stock ranks senior to the common stock in the distribution of assets, to the extent legally available for distribution.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20% of the exercise price or $0.1584. In
the event of liquidation, the holders of the Series H-6 Preferred Stock are entitled, pari passu with the holders of common stock,
to receive a payment in the amount the holder would receive if such holder converted the Series H-6 Preferred Stock into common
stock immediately prior to the date of such payment. As of March 31, 2020, such payment would be calculated as follows:
Number
of Series H-6 Preferred Stock outstanding 29,822
Multiplied
by the stated value $ 72.00
Equals
the gross stated value $ 2,147,184
Divided
by the conversion price $ 0.72
Equals
the convertible shares of common stock 2,982,200
Multiplied
by the fair market value of common stock at March 31, 2020 $ 0.45
Equals
the payment $ 1,341,990 Stock
Based Compensation Amended
and Restated 2014 Equity Incentive Plan The
Company has one equity incentive plan which was amended in 2018 to increase the number of shares of common stock available for
issuance, the 2014 Equity Incentive Plan (the “Plan”), with 706,629 shares of common stock reserved for issuance.
As of March 31, 2020, there were 123,137 shares available for grant under the Plan. Service
Based Restricted Stock Units and Common Stock On
February 28, 2018, the Company issued 244,643 restricted stock units (“RSUs”) to two members of management. On March
26, 2019, the Board of Directors, with the consent of the grantees, agreed to amend the vesting period for the RSUs issued on
February 28, 2018 to vest in full on May 17, 2019. The RSUs were valued using the fair market value of the Company’s closing
stock price on the date of grant totaling $3,243,966, which was amortized over the original vesting period. During the three months
ended March 31, 2019, the Company recorded $289,842 as loss from operations of discontinued component as stock based compensation
in relation to the RSUs. Consulting
Agreement The
Company entered into a two-month consulting agreement with a vendor to receive public relations services beginning on December
24, 2018. The compensation terms are $20,000 cash payment and 33,333 shares of common stock. In accordance with ASC 505, the shares
were valued as of December 31, 2018, the reporting date. The Company recorded $0 and 61,318 in the consolidated statement of operations
for the three months ended March 31, 2020 and 2019 in relation to the consulting agreement. The Company paid the cash upon entering
the agreement and issued the shares of common stock upon completion of the contract in February 2019. Employee
and Non-employee Stock Options On
January 30, 2019, the Company issued options to purchase 99,072 shares of common stock to two members of management. The options
vest quarterly over two years and have an exercise price of $2.32 per share. The options were valued at $213,444, in the aggregate,
on the date of grant using the Black-Scholes options pricing model and amortized over the vesting period. During
the period ended March 31, 2020, pursuant to employment agreements with Spencer Richardson, the Company’s Co-Founder and
Chief Executive Officer, and David Newman, the Company’s Co-Founder and Chief Business Development Officer, the Company
agreed to issue options equivalent to 1% of the outstanding shares of the Company on a fully diluted basis pursuant to the equity
incentive plan. There are not enough shares in the Company’s equity incentive plan to issue the 251,400 options to be granted,
in the aggregate. As of and for the three months ended March 31, 2020, the Company recorded $18,608 as current liabilities held
for sale and loss from operations of discontinued component in relation to this option issuance. The Company valued the options
to be issued using the Black-Scholes option pricing model under the following assumptions, (i) expected life of 5 years, (ii)
volatility of 153%, (iii) risk-free rate of 1.57%, and (iv) dividend rate of zero. The
following table summarizes stock option activity during the three months ended March 31, 2020:
Shares
Underlying Options Weighted
Average Exercise Price Weighted
Average Remaining Contractual Life (years) Aggregate
Intrinsic Value
Outstanding
at December 31, 2019 380,396 $ 14.43 6.84 -
Expired (73,194 ) 35.53 -
Outstanding
at March 31, 2020 307,202 $ 9.39 8.20 - At
March 31, 2020, unamortized stock compensation for stock options was approximately $100,957, with a weighted-average recognition
period of 0.82 years. At
March 31, 2020, outstanding options to purchase 256,415 shares of common stock were exercisable with a weighted-average exercise
price per share of $10.74. The
following table sets forth total non-cash stock-based compensation for common stock, RSUs, options and warrants issued to employees
and non-employees by operating statement classification for the three months ended March 31, 2020 and 2019:
Three
Months ended March 31,
2020 2019
Research
and development 3,758 3,717
Selling,
general and administrative 45,586 484,240
Total
$ 49,344 $ 487,957 Warrants Series
I Warrants On
April 19, 2018, the Company entered into separate Warrant Exchange Agreements (the “Exchange Agreements”) with the
holders of existing warrants previously issued (collectively, the “Series I Warrants”). The Series I Warrants have
an exercise price of $13.80 per share. If at any time (i) the volume weighted average price (“VWAP”) of the Common
Stock exceeds $27.6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 Exercise
of Series H-4 Warrants and Issuance of Series J Warrants On
March 8, 2018, the Company issued warrants to purchase an aggregate of 447,383 shares of common stock (the “Series H-4 Warrants”).
The Series H-4 Warrants were initially exercisable at an exercise price equal to $15.60 per share. On August 31, 2018, the Company
offered (the “Repricing Offer Letter”) to the holders (the “Holders”) of Series H-4 Warrants the opportunity
to exercise such Series H-4 Warrants for cash at a reduced exercise price of $3.60 per share (the “Reduced Exercise Price”)
provided such Series H-4 Warrants were exercised for cash on or before September 4, 2018 (the “End Date”). In addition,
the Company issued a “reload” warrant (the “Series J Warrants”) to each Holder who exercised their Series
H-4 Warrants prior to the End Date, covering one share for each Series H-4 Warrant exercised during that period. The terms of
the Series J Warrants are substantially identical to the terms of the Series H-4 Warrants except that (i) the exercise price is
equal to $6.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9.00 for not less than ten consecutive trading days.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On
September 4, 2018, the Company received executed Repricing Offer Letters from a majority of the Holders, which resulted in the
issuance of 260,116 shares of the Company’s common stock and Series J Warrants to purchase up to 260,116 shares of the Company’s
common stock. On
November 15, 2018, the Company obtained shareholder approval to reduce the exercise price from $15.60 per share to $3.60 per share
for 187,267 Series H-4 Warrants. The
Series H-4 Warrants contain anti-dilution price protection that was triggered on December 6, 2019 upon the issuance of the series
H-5 Warrants (as defined below), causing the exercise price to decrease from $3.60 per share to $3.12 per share. Issuance
of Series H-5 Warrants On
December 6, 2019, the Company issued warrants to purchase 3,715,254 shares of common stock of the Company, with an exercise price
of $0.792 per share, subject to adjustments (the “H-5 Warrants”). Subject to certain ownership limitations, the H-5
Warrants will be exercisable beginning six months from the issuance date and will be exercisable for a period of five years from
the initial exercise date. Of the 3,715,254 granted, 243,054 were granted to Palladium, see Note 8. Upon
the receipt of approval of the Company’s stockholders, which approval has not yet been obtained, the holders of the H-5
Warrants will be entitled to certain anti-dilution adjustments if the Company issues shares of its common stock at a lower price
per share than the applicable exercise price (subject to a floor of $0.1584 per share). The H-5 Warrants contain a blocker that
prohibits the holder from exercising the warrants if such exercise will result in the beneficial ownership by the holder of more
than 9.99% of the Company’s outstanding shares. A
summary of the Company’s warrants to purchase common stock activity is as follows:
Shares
Underlying Warrants Weighted
Average Exercise Price Weighted
Average Remaining Contractual Life (years) Aggregate
Intrinsic Value
Outstanding
at December 31, 2019 4,300,560 $ 1.77 5.06 -
Granted - - - -
Exercised/Forfeited - - - -
Outstanding
at March 31, 2020 4,300,560 $ 1.77 4.81 - The
Series H-5 warrants are exercisable beginning June 6, 2020. The
warrants expire through the years 2020-2024, except for the Series K Warrant which has no expiration date.</t>
  </si>
  <si>
    <t>Related Parties</t>
  </si>
  <si>
    <t>Related Party Transactions [Abstract]</t>
  </si>
  <si>
    <t>On
July 11, 2018, the Company entered into a consulting agreement (the “Consulting Agreement”) with Ascentaur, LLC (“Ascentaur”).
Sebastian Giordano is the Chief Executive Officer of Ascentaur.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Suisun City Operations,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The term of the Consulting Agreement commenced on July 11, 2018 and terminated
on April 9, 2019. During the three months ended March 31, 2019, the Company recorded $30,400 as loss from operations of discontinued
component related to this consulting agreement. As of December 31, 2019, the balance in accounts payable was $0. Palladium
Capital Advisors (“Palladium”), an advisor to the Company and AYRO, has provided investment banking services to the
Company and in connection with the December 6, 2019 Series H-5 Preferred Stock transaction received $200,000 and 243,054 H-5 Warrants. On
December 5, 2019, the Company entered into a placement agent and merger advisory agreement with Palladium whereby the Company
shall pay to Palladium a cash fee equal to 8% of the aggregate gross proceeds raise in closing of each financing transaction and
warrants to purchase that number of shares of common stock of the Company equal to 7% of the aggregate number of shares of common
stock sold in each offering. The warrants will be identical to any warrants issued to investors at such closing, provide for a
cashless exercise, have an exercise price equal to the offering price per share in the closing, and expire on the five year anniversary
at such closing. In addition, the Company shall pay Palladium compensation for advisory services in connection with a possible
business combination of the Company with an unaffiliated third party whereby the Company shall issue the number of shares of common
stock of the post-merger entity immediately after the merger that represents 2.5% of the outstanding shares of common stock in
any surviving post-merger entity.</t>
  </si>
  <si>
    <t>Subsequent Events</t>
  </si>
  <si>
    <t>Subsequent Events [Abstract]</t>
  </si>
  <si>
    <t>On
April 8, 2020, DropCar Operating entered into a U.S. Small Business Administration Paycheck Protection Program (“PPP”)
promissory note in the principal amount of $345,294 payable to Chase Bank (the “Bank”) evidencing a PPP loan from
the Bank (the “PPP Loan”). The Board of Directors of the Company is currently evaluating whether to return any of
the PPP Loan funds in connection with its review of the financing needs of each of the Company and DropCar Operating. Subsequent
to the period ended March 31, 2020, investors converted 12,489 shares of Series H-6 Convertible Preferred Stock into 1,248,900
shares of Common Stock. Subsequent
to the period ended March 31, 2020, the Company issued 450,000 shares of common stock from the exercise of 450,000 Series H-5
Warrants and received cash proceeds of $356,400.</t>
  </si>
  <si>
    <t>Summary of Significant Accounting Policies (Policies)</t>
  </si>
  <si>
    <t>Use of Estimates</t>
  </si>
  <si>
    <t>The preparation of consolidated financial statements
in conformity with U.S. generally accepted accounting principles (“US GAAP”) requires management to make estimates
and assumptions that affect amounts reported therein.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t>
  </si>
  <si>
    <t>Revenue Recognition</t>
  </si>
  <si>
    <t>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t>
  </si>
  <si>
    <t>Loss Per Share</t>
  </si>
  <si>
    <t xml:space="preserve">Basic income (loss) per share is computed by
dividing net loss attributable to common shareholders (the numerator) by the weighted-average number of common shares outstanding
(the denominator) for the period. In periods when the Company has income, the Company calculates basic earnings per share using
the two-class method, if required, pursuant to ASC 260 Earnings Per Share. The two-class method was required effective with the
issuance of convertible preferred stock in the past because this class of stock qualified as a participating security, giving the
holder the right to receive dividends should dividends be declared on common stock. Under the two-class method, earnings for a
period are allocated on a pro rata basis to the common stockholders and to the holders of convertible preferred stock based on
the weighted average number of common shares outstanding and number of shares that could be issued upon conversion.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March 31,
2020 2019
Common stock equivalents:
Common stock options 307,202 381,412
Series A, H-1, H-3, H-4, H-5, H-6, I, J, K and Merger common stock purchase warrants 4,300,560 585,306
Series H, H-3, H-4, H-6, Convertible Preferred Stock 3,410,354 338,069
Restricted shares (unvested) - 244,643
Totals 8,018,116 1,549,430 </t>
  </si>
  <si>
    <t>Adoption of New Accounting Standards</t>
  </si>
  <si>
    <t>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adoption of ASU 2018-13 did not have a material impact on the Company’s consolidated
financial position or results of operations.</t>
  </si>
  <si>
    <t>Recently Issued Accounting Standard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t>
  </si>
  <si>
    <t>Summary of Significant Accounting Policies (Tables)</t>
  </si>
  <si>
    <t>Schedule of antidilutive securities excluded from computation of earnings per share</t>
  </si>
  <si>
    <t xml:space="preserve">As
of March 31,
2020 2019
Common
stock equivalents:
Common
stock options 307,202 381,412
Series
A, H-1, H-3, H-4, H-5, H-6, I, J, K and Merger common stock purchase warrants 4,300,560 585,306
Series
H, H-3, H-4, H-6, Convertible Preferred Stock 3,410,354 338,069
Restricted
shares (unvested) - 244,643
Totals 8,018,116 1,549,430 </t>
  </si>
  <si>
    <t>Discontinued Operations (Tables)</t>
  </si>
  <si>
    <t>DropCar Segment [Member]</t>
  </si>
  <si>
    <t>Schedule of discontinued operations</t>
  </si>
  <si>
    <t>For
the Three
Months Ended March
31,
2020 2019
SERVICE
REVENUES $ 1,012,261 $ 1,099,443
COST
OF REVENUE 842,642 1,127,045
GROSS
PROFIT (LOSS) 169,619 (27,602 )
OPERATING
EXPENSES
Research
and development 42,634 68,982
General
and administrative 333,069 1,129,025
Depreciation
and amortization 78,760 107,749
TOTAL
OPERATING EXPENSES 454,463 1,305,756
OPERATING
LOSS (284,844 ) (1,333,358 )
Other
income, net 300 1,724
LOSS
FROM DISCONTINUED OPERATIONS $ (284,544 ) $ (1,331,634 )</t>
  </si>
  <si>
    <t>Discontinued operations - other</t>
  </si>
  <si>
    <t xml:space="preserve">March
31, 2020 December
31, 2019
Cash $ 65,807 $ 81,457
Accounts
receivable, net 96,665 210,671
Prepaid
expenses and other current assets 35,430 83,058
Current
assets held for sale $ 197,902 $ 375,186
Property
and equipment, net $ 23,191 $ 25,723
Capitalized
software costs, net 364,116 410,261
Operating
lease right-of-use asset - 1,886
Other
assets 3,525 3,525
Noncurrent
assets held for sale $ 390,832 $ 441,395
Accounts
payable and accrued expenses 671,856 737,862
Deferred
revenue 240,616 302,914
Current
liabilities held for sale $ 912,472 $ 1,040,776 </t>
  </si>
  <si>
    <t>Capitalized Software (Tables)</t>
  </si>
  <si>
    <t>Schedule of capitalized computer software, net</t>
  </si>
  <si>
    <t xml:space="preserve">March
31, 2020 December
31, 2019
Software $ 1,498,757 $ 1,467,008
Accumulated
amortization (1,134,641 ) (1,056,747 )
Total $ 364,116 $ 410,261 </t>
  </si>
  <si>
    <t>Stockholders' Equity (Tables)</t>
  </si>
  <si>
    <t>Preferred Stock Conversion calculation, Series H</t>
  </si>
  <si>
    <t xml:space="preserve">Number
of Series H Preferred Stock outstanding 8
Multiplied
by the stated value $ 154
Equals
the gross stated value $ 1,232
Divided
by the conversion price $ 36.96
Equals
the convertible shares of common stock 33
Multiplied
by the fair market value of common stock at March 31, 2020 $ 0.45
Equals
the payment $ 15 </t>
  </si>
  <si>
    <t>Preferred Stock Conversion calculation, Series H-3</t>
  </si>
  <si>
    <t xml:space="preserve">Number
of Series H-3 Preferred Stock outstanding 2,189
Multiplied
by the stated value $ 138
Equals
the gross stated value $ 302,082
Divided
by the conversion price $ 33.12
Equals
the convertible shares of common stock 9,121
Multiplied
by the fair market value of common stock at March 31, 2020 $ 0.45
Equals
the payment $ 4,104 </t>
  </si>
  <si>
    <t>Preferred Stock Conversion calculation, Series H-4</t>
  </si>
  <si>
    <t xml:space="preserve">Number
of Series H-4 Preferred Stock outstanding 5,028
Multiplied
by the stated value $ 235.50
Equals
the gross stated value $ 1,184,094
Divided
by the conversion price $ 2.826
Equals
the convertible shares of common stock 419,000
Multiplied
by the fair market value of common stock at March 31, 2020 $ 0.45
Equals
the payment $ 188,550 </t>
  </si>
  <si>
    <t>Preferred Stock Conversion calculation, Series H-6</t>
  </si>
  <si>
    <t xml:space="preserve">Number
of Series H-6 Preferred Stock outstanding 29,822
Multiplied
by the stated value $ 72.00
Equals
the gross stated value $ 2,147,184
Divided
by the conversion price $ 0.72
Equals
the convertible shares of common stock 2,982,200
Multiplied
by the fair market value of common stock at March 31, 2020 $ 0.45
Equals
the payment $ 1,341,990 </t>
  </si>
  <si>
    <t>Schedule of share-based compensation, stock options, activity</t>
  </si>
  <si>
    <t xml:space="preserve">Shares
Underlying Options Weighted
Average Exercise Price Weighted
Average Remaining Contractual Life (years) Aggregate
Intrinsic Value
Outstanding
at December 31, 2019 380,396 $ 14.43 6.84 -
Expired (73,194 ) 35.53 -
Outstanding
at March 31, 2020 307,202 $ 9.39 8.20 - </t>
  </si>
  <si>
    <t>Schedule of share-based compensation</t>
  </si>
  <si>
    <t xml:space="preserve">Three
Months ended March 31,
2020 2019
Research
and development 3,758 3,717
Selling,
general and administrative 45,586 484,240
Total
$ 49,344 $ 487,957 </t>
  </si>
  <si>
    <t>Schedule of common stock warrant activity</t>
  </si>
  <si>
    <t xml:space="preserve">Shares
Underlying Warrants Weighted
Average Exercise Price Weighted
Average Remaining Contractual Life (years) Aggregate
Intrinsic Value
Outstanding
at December 31, 2019 4,300,560 $ 1.77 5.06 -
Granted - - - -
Exercised/Forfeited - - - -
Outstanding
at March 31, 2020 4,300,560 $ 1.77 4.81 - </t>
  </si>
  <si>
    <t>Liquidity and Basis of Presentation (Details Narrative) - USD ($)</t>
  </si>
  <si>
    <t>Summary of Significant Accounting Policies (Details 1) - shares</t>
  </si>
  <si>
    <t>Antidilutive securities excluded from computation of earnings per share</t>
  </si>
  <si>
    <t>Common Stock Options</t>
  </si>
  <si>
    <t>Series A, H-1, H-3, H-4, I, J and Merger Common Stock Purchase Warrants</t>
  </si>
  <si>
    <t>Series H, H-3, H-4, H-6, Convertible Preferred Stock</t>
  </si>
  <si>
    <t>Restricted Shares (Unvested)</t>
  </si>
  <si>
    <t>Summary of Significant Accounting Policies (Details Narrative) - USD ($)</t>
  </si>
  <si>
    <t>Discontinued Operations (Details) - USD ($)</t>
  </si>
  <si>
    <t>DropCar Operating Subscription Services [Member]</t>
  </si>
  <si>
    <t>Revenues</t>
  </si>
  <si>
    <t>Cost of revenues</t>
  </si>
  <si>
    <t>GROSS PROFIT (LOSS)</t>
  </si>
  <si>
    <t>Research and development</t>
  </si>
  <si>
    <t>Selling, general and administrative expenses</t>
  </si>
  <si>
    <t>Depreciation and amortization</t>
  </si>
  <si>
    <t>Total operating expenses</t>
  </si>
  <si>
    <t>Other income, net</t>
  </si>
  <si>
    <t>Net income (loss) from discontinued operations</t>
  </si>
  <si>
    <t>Discontinued Operations (Details 1) - USD ($)</t>
  </si>
  <si>
    <t>Discontinued Operations Details 1Abstract</t>
  </si>
  <si>
    <t>Accounts receivable, net</t>
  </si>
  <si>
    <t>Property and equipment, net</t>
  </si>
  <si>
    <t>Capitalized software costs, net</t>
  </si>
  <si>
    <t>Operating lease right-of-use asset</t>
  </si>
  <si>
    <t>Other assets</t>
  </si>
  <si>
    <t>Deferred revenue</t>
  </si>
  <si>
    <t>Capitalized Software (Details) - USD ($)</t>
  </si>
  <si>
    <t>Software</t>
  </si>
  <si>
    <t>Accumulated amortization</t>
  </si>
  <si>
    <t>Commitments &amp; Contingencies (Details Narrative) - USD ($)</t>
  </si>
  <si>
    <t>Rent expense</t>
  </si>
  <si>
    <t>Stockholders' Equity (Details)</t>
  </si>
  <si>
    <t>Mar. 31, 2020USD ($)$ / sharesshares</t>
  </si>
  <si>
    <t>Preferred stock outstanding | shares</t>
  </si>
  <si>
    <t>Multiplied by the stated value</t>
  </si>
  <si>
    <t>Equals the gross stated value | $</t>
  </si>
  <si>
    <t>Divided by the conversion price</t>
  </si>
  <si>
    <t>Equals the convertible shares of common stock | shares</t>
  </si>
  <si>
    <t>Multiplied by the fair market value of common stock</t>
  </si>
  <si>
    <t>Payment | $</t>
  </si>
  <si>
    <t>Stockholders' Equity (Details 1)</t>
  </si>
  <si>
    <t>Stock options outstanding, beginning | shares</t>
  </si>
  <si>
    <t>Stock options expired | shares</t>
  </si>
  <si>
    <t>Stock options outstanding, ending | shares</t>
  </si>
  <si>
    <t>Weighted average exercise price outstanding, beginning | $ / shares</t>
  </si>
  <si>
    <t>Weighted average exercise price expired | $ / shares</t>
  </si>
  <si>
    <t>Weighted average exercise price outstanding, ending | $ / shares</t>
  </si>
  <si>
    <t>Weighted average remaining contractual life, beginning</t>
  </si>
  <si>
    <t>6 years 10 months 2 days</t>
  </si>
  <si>
    <t>Weighted average remaining contractual life, ending</t>
  </si>
  <si>
    <t>8 years 2 months 12 days</t>
  </si>
  <si>
    <t>Aggregate intrinsic value outstanding, beginning | $</t>
  </si>
  <si>
    <t>Aggregate intrinsic value expired | $</t>
  </si>
  <si>
    <t>Aggregate intrinsic value outstanding, ending | $</t>
  </si>
  <si>
    <t>Stockholders' Equity (Details 2) - USD ($)</t>
  </si>
  <si>
    <t>Research and Development</t>
  </si>
  <si>
    <t>Selling, General and Administrative</t>
  </si>
  <si>
    <t>Stockholders' Equity (Details 3)</t>
  </si>
  <si>
    <t>Mar. 31, 2020$ / sharesshares</t>
  </si>
  <si>
    <t>Warrants outstanding and exercisable, beginning | shares</t>
  </si>
  <si>
    <t>Warrants granted | shares</t>
  </si>
  <si>
    <t>Warrants exercised/forfeited | shares</t>
  </si>
  <si>
    <t>Warrants outstanding and exercisable, ending | shares</t>
  </si>
  <si>
    <t>Weighted average exercise price outstanding and exercisable, beginning | $ / shares</t>
  </si>
  <si>
    <t>Weighted average exercise price granted | $ / shares</t>
  </si>
  <si>
    <t>Weighted average exercise price exercised/forfeited | $ / shares</t>
  </si>
  <si>
    <t>Weighted average exercise price outstanding and exercisable, ending | $ / shares</t>
  </si>
  <si>
    <t>5 years 22 days</t>
  </si>
  <si>
    <t>4 years 9 months 22 days</t>
  </si>
  <si>
    <t>Stockholders' Equity (Details Narrative)</t>
  </si>
  <si>
    <t>Mar. 31, 2020USD ($)</t>
  </si>
  <si>
    <t>Unamortized stock compensation, options</t>
  </si>
  <si>
    <t>Unamortized stock compensation, period of recognition</t>
  </si>
  <si>
    <t>9 months 25 day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C16" s="5" t="n">
        <v>6250782</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551393</v>
      </c>
      <c r="C3" s="6" t="n">
        <v>4259091</v>
      </c>
    </row>
    <row r="4" spans="1:3">
      <c r="A4" s="4" t="s">
        <v>39</v>
      </c>
      <c r="B4" s="5" t="n">
        <v>172672</v>
      </c>
      <c r="C4" s="5" t="n">
        <v>181805</v>
      </c>
    </row>
    <row r="5" spans="1:3">
      <c r="A5" s="4" t="s">
        <v>40</v>
      </c>
      <c r="B5" s="5" t="n">
        <v>197902</v>
      </c>
      <c r="C5" s="5" t="n">
        <v>375186</v>
      </c>
    </row>
    <row r="6" spans="1:3">
      <c r="A6" s="4" t="s">
        <v>41</v>
      </c>
      <c r="B6" s="5" t="n">
        <v>3921967</v>
      </c>
      <c r="C6" s="5" t="n">
        <v>4816082</v>
      </c>
    </row>
    <row r="7" spans="1:3">
      <c r="A7" s="4" t="s">
        <v>42</v>
      </c>
      <c r="B7" s="5" t="n">
        <v>390832</v>
      </c>
      <c r="C7" s="5" t="n">
        <v>441395</v>
      </c>
    </row>
    <row r="8" spans="1:3">
      <c r="A8" s="4" t="s">
        <v>43</v>
      </c>
      <c r="B8" s="5" t="n">
        <v>4312799</v>
      </c>
      <c r="C8" s="5" t="n">
        <v>5257477</v>
      </c>
    </row>
    <row r="9" spans="1:3">
      <c r="A9" s="3" t="s">
        <v>44</v>
      </c>
    </row>
    <row r="10" spans="1:3">
      <c r="A10" s="4" t="s">
        <v>45</v>
      </c>
      <c r="B10" s="5" t="n">
        <v>1558909</v>
      </c>
      <c r="C10" s="5" t="n">
        <v>1348356</v>
      </c>
    </row>
    <row r="11" spans="1:3">
      <c r="A11" s="4" t="s">
        <v>46</v>
      </c>
      <c r="B11" s="5" t="n">
        <v>912472</v>
      </c>
      <c r="C11" s="5" t="n">
        <v>1040776</v>
      </c>
    </row>
    <row r="12" spans="1:3">
      <c r="A12" s="4" t="s">
        <v>47</v>
      </c>
      <c r="B12" s="5" t="n">
        <v>2471381</v>
      </c>
      <c r="C12" s="5" t="n">
        <v>2389132</v>
      </c>
    </row>
    <row r="13" spans="1:3">
      <c r="A13" s="4" t="s">
        <v>48</v>
      </c>
      <c r="B13" s="4" t="s">
        <v>49</v>
      </c>
      <c r="C13" s="4" t="s">
        <v>49</v>
      </c>
    </row>
    <row r="14" spans="1:3">
      <c r="A14" s="3" t="s">
        <v>50</v>
      </c>
    </row>
    <row r="15" spans="1:3">
      <c r="A15" s="4" t="s">
        <v>51</v>
      </c>
      <c r="B15" s="5" t="n">
        <v>455</v>
      </c>
      <c r="C15" s="5" t="n">
        <v>406</v>
      </c>
    </row>
    <row r="16" spans="1:3">
      <c r="A16" s="4" t="s">
        <v>52</v>
      </c>
      <c r="B16" s="5" t="n">
        <v>37612600</v>
      </c>
      <c r="C16" s="5" t="n">
        <v>37581914</v>
      </c>
    </row>
    <row r="17" spans="1:3">
      <c r="A17" s="4" t="s">
        <v>53</v>
      </c>
      <c r="B17" s="5" t="n">
        <v>-35771641</v>
      </c>
      <c r="C17" s="5" t="n">
        <v>-34713979</v>
      </c>
    </row>
    <row r="18" spans="1:3">
      <c r="A18" s="4" t="s">
        <v>54</v>
      </c>
      <c r="B18" s="5" t="n">
        <v>1841418</v>
      </c>
      <c r="C18" s="5" t="n">
        <v>2868345</v>
      </c>
    </row>
    <row r="19" spans="1:3">
      <c r="A19" s="4" t="s">
        <v>55</v>
      </c>
      <c r="B19" s="5" t="n">
        <v>4312799</v>
      </c>
      <c r="C19" s="5" t="n">
        <v>5257477</v>
      </c>
    </row>
    <row r="20" spans="1:3">
      <c r="A20" s="4" t="s">
        <v>56</v>
      </c>
    </row>
    <row r="21" spans="1:3">
      <c r="A21" s="3" t="s">
        <v>50</v>
      </c>
    </row>
    <row r="22" spans="1:3">
      <c r="A22" s="4" t="s">
        <v>57</v>
      </c>
      <c r="B22" s="5" t="n">
        <v>0</v>
      </c>
      <c r="C22" s="5" t="n">
        <v>0</v>
      </c>
    </row>
    <row r="23" spans="1:3">
      <c r="A23" s="4" t="s">
        <v>58</v>
      </c>
    </row>
    <row r="24" spans="1:3">
      <c r="A24" s="3" t="s">
        <v>50</v>
      </c>
    </row>
    <row r="25" spans="1:3">
      <c r="A25" s="4" t="s">
        <v>57</v>
      </c>
      <c r="B25" s="5" t="n">
        <v>0</v>
      </c>
      <c r="C25" s="5" t="n">
        <v>0</v>
      </c>
    </row>
    <row r="26" spans="1:3">
      <c r="A26" s="4" t="s">
        <v>59</v>
      </c>
    </row>
    <row r="27" spans="1:3">
      <c r="A27" s="3" t="s">
        <v>50</v>
      </c>
    </row>
    <row r="28" spans="1:3">
      <c r="A28" s="4" t="s">
        <v>57</v>
      </c>
      <c r="B28" s="5" t="n">
        <v>0</v>
      </c>
      <c r="C28" s="5" t="n">
        <v>0</v>
      </c>
    </row>
    <row r="29" spans="1:3">
      <c r="A29" s="4" t="s">
        <v>60</v>
      </c>
    </row>
    <row r="30" spans="1:3">
      <c r="A30" s="3" t="s">
        <v>50</v>
      </c>
    </row>
    <row r="31" spans="1:3">
      <c r="A31" s="4" t="s">
        <v>57</v>
      </c>
      <c r="B31" s="5" t="n">
        <v>0</v>
      </c>
      <c r="C31" s="5" t="n">
        <v>0</v>
      </c>
    </row>
    <row r="32" spans="1:3">
      <c r="A32" s="4" t="s">
        <v>61</v>
      </c>
    </row>
    <row r="33" spans="1:3">
      <c r="A33" s="3" t="s">
        <v>50</v>
      </c>
    </row>
    <row r="34" spans="1:3">
      <c r="A34" s="4" t="s">
        <v>57</v>
      </c>
      <c r="B34" s="5" t="n">
        <v>1</v>
      </c>
      <c r="C34" s="5" t="n">
        <v>1</v>
      </c>
    </row>
    <row r="35" spans="1:3">
      <c r="A35" s="4" t="s">
        <v>62</v>
      </c>
    </row>
    <row r="36" spans="1:3">
      <c r="A36" s="3" t="s">
        <v>50</v>
      </c>
    </row>
    <row r="37" spans="1:3">
      <c r="A37" s="4" t="s">
        <v>57</v>
      </c>
      <c r="B37" s="5" t="n">
        <v>0</v>
      </c>
      <c r="C37" s="5" t="n">
        <v>3</v>
      </c>
    </row>
    <row r="38" spans="1:3">
      <c r="A38" s="4" t="s">
        <v>63</v>
      </c>
    </row>
    <row r="39" spans="1:3">
      <c r="A39" s="3" t="s">
        <v>50</v>
      </c>
    </row>
    <row r="40" spans="1:3">
      <c r="A40" s="4" t="s">
        <v>57</v>
      </c>
      <c r="B40" s="6" t="n">
        <v>3</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5</v>
      </c>
      <c r="B1" s="2" t="s">
        <v>2</v>
      </c>
      <c r="C1" s="2" t="s">
        <v>36</v>
      </c>
    </row>
    <row r="2" spans="1:3">
      <c r="A2" s="3" t="s">
        <v>154</v>
      </c>
    </row>
    <row r="3" spans="1:3">
      <c r="A3" s="4" t="s">
        <v>53</v>
      </c>
      <c r="B3" s="6" t="n">
        <v>-35771641</v>
      </c>
      <c r="C3" s="6" t="n">
        <v>-347139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6</v>
      </c>
      <c r="B1" s="2" t="s">
        <v>1</v>
      </c>
    </row>
    <row r="2" spans="1:3">
      <c r="B2" s="2" t="s">
        <v>2</v>
      </c>
      <c r="C2" s="2" t="s">
        <v>74</v>
      </c>
    </row>
    <row r="3" spans="1:3">
      <c r="A3" s="4" t="s">
        <v>217</v>
      </c>
      <c r="B3" s="5" t="n">
        <v>8018116</v>
      </c>
      <c r="C3" s="5" t="n">
        <v>1549430</v>
      </c>
    </row>
    <row r="4" spans="1:3">
      <c r="A4" s="4" t="s">
        <v>218</v>
      </c>
    </row>
    <row r="5" spans="1:3">
      <c r="A5" s="4" t="s">
        <v>217</v>
      </c>
      <c r="B5" s="5" t="n">
        <v>307202</v>
      </c>
      <c r="C5" s="5" t="n">
        <v>381412</v>
      </c>
    </row>
    <row r="6" spans="1:3">
      <c r="A6" s="4" t="s">
        <v>219</v>
      </c>
    </row>
    <row r="7" spans="1:3">
      <c r="A7" s="4" t="s">
        <v>217</v>
      </c>
      <c r="B7" s="5" t="n">
        <v>4300560</v>
      </c>
      <c r="C7" s="5" t="n">
        <v>585306</v>
      </c>
    </row>
    <row r="8" spans="1:3">
      <c r="A8" s="4" t="s">
        <v>220</v>
      </c>
    </row>
    <row r="9" spans="1:3">
      <c r="A9" s="4" t="s">
        <v>217</v>
      </c>
      <c r="B9" s="5" t="n">
        <v>3410354</v>
      </c>
      <c r="C9" s="5" t="n">
        <v>338069</v>
      </c>
    </row>
    <row r="10" spans="1:3">
      <c r="A10" s="4" t="s">
        <v>221</v>
      </c>
    </row>
    <row r="11" spans="1:3">
      <c r="A11" s="4" t="s">
        <v>217</v>
      </c>
      <c r="B11" s="5" t="n">
        <v>0</v>
      </c>
      <c r="C11" s="5" t="n">
        <v>2446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2</v>
      </c>
      <c r="B1" s="2" t="s">
        <v>2</v>
      </c>
      <c r="C1" s="2" t="s">
        <v>36</v>
      </c>
    </row>
    <row r="2" spans="1:3">
      <c r="A2" s="3" t="s">
        <v>157</v>
      </c>
    </row>
    <row r="3" spans="1:3">
      <c r="A3" s="4" t="s">
        <v>53</v>
      </c>
      <c r="B3" s="6" t="n">
        <v>-35771641</v>
      </c>
      <c r="C3" s="6" t="n">
        <v>-347139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3</v>
      </c>
      <c r="B1" s="2" t="s">
        <v>1</v>
      </c>
    </row>
    <row r="2" spans="1:3">
      <c r="B2" s="2" t="s">
        <v>2</v>
      </c>
      <c r="C2" s="2" t="s">
        <v>74</v>
      </c>
    </row>
    <row r="3" spans="1:3">
      <c r="A3" s="3" t="s">
        <v>224</v>
      </c>
    </row>
    <row r="4" spans="1:3">
      <c r="A4" s="4" t="s">
        <v>225</v>
      </c>
      <c r="B4" s="6" t="n">
        <v>1012261</v>
      </c>
      <c r="C4" s="6" t="n">
        <v>1099443</v>
      </c>
    </row>
    <row r="5" spans="1:3">
      <c r="A5" s="4" t="s">
        <v>226</v>
      </c>
      <c r="B5" s="5" t="n">
        <v>842642</v>
      </c>
      <c r="C5" s="5" t="n">
        <v>1127045</v>
      </c>
    </row>
    <row r="6" spans="1:3">
      <c r="A6" s="4" t="s">
        <v>227</v>
      </c>
      <c r="B6" s="5" t="n">
        <v>169619</v>
      </c>
      <c r="C6" s="5" t="n">
        <v>-27602</v>
      </c>
    </row>
    <row r="7" spans="1:3">
      <c r="A7" s="3" t="s">
        <v>75</v>
      </c>
    </row>
    <row r="8" spans="1:3">
      <c r="A8" s="4" t="s">
        <v>228</v>
      </c>
      <c r="B8" s="5" t="n">
        <v>42634</v>
      </c>
      <c r="C8" s="5" t="n">
        <v>68982</v>
      </c>
    </row>
    <row r="9" spans="1:3">
      <c r="A9" s="4" t="s">
        <v>229</v>
      </c>
      <c r="B9" s="5" t="n">
        <v>333069</v>
      </c>
      <c r="C9" s="5" t="n">
        <v>1129025</v>
      </c>
    </row>
    <row r="10" spans="1:3">
      <c r="A10" s="4" t="s">
        <v>230</v>
      </c>
      <c r="B10" s="5" t="n">
        <v>78760</v>
      </c>
      <c r="C10" s="5" t="n">
        <v>107749</v>
      </c>
    </row>
    <row r="11" spans="1:3">
      <c r="A11" s="4" t="s">
        <v>231</v>
      </c>
      <c r="B11" s="5" t="n">
        <v>454463</v>
      </c>
      <c r="C11" s="5" t="n">
        <v>1305756</v>
      </c>
    </row>
    <row r="12" spans="1:3">
      <c r="A12" s="4" t="s">
        <v>78</v>
      </c>
      <c r="B12" s="5" t="n">
        <v>-284844</v>
      </c>
      <c r="C12" s="5" t="n">
        <v>-1333358</v>
      </c>
    </row>
    <row r="13" spans="1:3">
      <c r="A13" s="4" t="s">
        <v>232</v>
      </c>
      <c r="B13" s="5" t="n">
        <v>300</v>
      </c>
      <c r="C13" s="5" t="n">
        <v>1724</v>
      </c>
    </row>
    <row r="14" spans="1:3">
      <c r="A14" s="4" t="s">
        <v>233</v>
      </c>
      <c r="B14" s="6" t="n">
        <v>-284544</v>
      </c>
      <c r="C14" s="6" t="n">
        <v>-13316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4</v>
      </c>
      <c r="B1" s="2" t="s">
        <v>2</v>
      </c>
      <c r="C1" s="2" t="s">
        <v>36</v>
      </c>
    </row>
    <row r="2" spans="1:3">
      <c r="A2" s="3" t="s">
        <v>235</v>
      </c>
    </row>
    <row r="3" spans="1:3">
      <c r="A3" s="4" t="s">
        <v>38</v>
      </c>
      <c r="B3" s="6" t="n">
        <v>65807</v>
      </c>
      <c r="C3" s="6" t="n">
        <v>81457</v>
      </c>
    </row>
    <row r="4" spans="1:3">
      <c r="A4" s="4" t="s">
        <v>236</v>
      </c>
      <c r="B4" s="5" t="n">
        <v>96665</v>
      </c>
      <c r="C4" s="5" t="n">
        <v>210671</v>
      </c>
    </row>
    <row r="5" spans="1:3">
      <c r="A5" s="4" t="s">
        <v>39</v>
      </c>
      <c r="B5" s="5" t="n">
        <v>35430</v>
      </c>
      <c r="C5" s="5" t="n">
        <v>83058</v>
      </c>
    </row>
    <row r="6" spans="1:3">
      <c r="A6" s="4" t="s">
        <v>40</v>
      </c>
      <c r="B6" s="5" t="n">
        <v>197902</v>
      </c>
      <c r="C6" s="5" t="n">
        <v>375186</v>
      </c>
    </row>
    <row r="7" spans="1:3">
      <c r="A7" s="4" t="s">
        <v>237</v>
      </c>
      <c r="B7" s="5" t="n">
        <v>23191</v>
      </c>
      <c r="C7" s="5" t="n">
        <v>25723</v>
      </c>
    </row>
    <row r="8" spans="1:3">
      <c r="A8" s="4" t="s">
        <v>238</v>
      </c>
      <c r="B8" s="5" t="n">
        <v>364116</v>
      </c>
      <c r="C8" s="5" t="n">
        <v>410261</v>
      </c>
    </row>
    <row r="9" spans="1:3">
      <c r="A9" s="4" t="s">
        <v>239</v>
      </c>
      <c r="B9" s="5" t="n">
        <v>0</v>
      </c>
      <c r="C9" s="5" t="n">
        <v>1886</v>
      </c>
    </row>
    <row r="10" spans="1:3">
      <c r="A10" s="4" t="s">
        <v>240</v>
      </c>
      <c r="B10" s="5" t="n">
        <v>3525</v>
      </c>
      <c r="C10" s="5" t="n">
        <v>3525</v>
      </c>
    </row>
    <row r="11" spans="1:3">
      <c r="A11" s="4" t="s">
        <v>42</v>
      </c>
      <c r="B11" s="5" t="n">
        <v>390832</v>
      </c>
      <c r="C11" s="5" t="n">
        <v>441395</v>
      </c>
    </row>
    <row r="12" spans="1:3">
      <c r="A12" s="4" t="s">
        <v>45</v>
      </c>
      <c r="B12" s="5" t="n">
        <v>671856</v>
      </c>
      <c r="C12" s="5" t="n">
        <v>737862</v>
      </c>
    </row>
    <row r="13" spans="1:3">
      <c r="A13" s="4" t="s">
        <v>241</v>
      </c>
      <c r="B13" s="5" t="n">
        <v>240616</v>
      </c>
      <c r="C13" s="5" t="n">
        <v>302914</v>
      </c>
    </row>
    <row r="14" spans="1:3">
      <c r="A14" s="4" t="s">
        <v>46</v>
      </c>
      <c r="B14" s="6" t="n">
        <v>912472</v>
      </c>
      <c r="C14" s="6" t="n">
        <v>10407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2</v>
      </c>
      <c r="B1" s="2" t="s">
        <v>2</v>
      </c>
      <c r="C1" s="2" t="s">
        <v>36</v>
      </c>
    </row>
    <row r="2" spans="1:3">
      <c r="A2" s="3" t="s">
        <v>163</v>
      </c>
    </row>
    <row r="3" spans="1:3">
      <c r="A3" s="4" t="s">
        <v>243</v>
      </c>
      <c r="B3" s="6" t="n">
        <v>1498757</v>
      </c>
      <c r="C3" s="6" t="n">
        <v>1467008</v>
      </c>
    </row>
    <row r="4" spans="1:3">
      <c r="A4" s="4" t="s">
        <v>244</v>
      </c>
      <c r="B4" s="5" t="n">
        <v>-1134641</v>
      </c>
      <c r="C4" s="5" t="n">
        <v>-1056747</v>
      </c>
    </row>
    <row r="5" spans="1:3">
      <c r="A5" s="4" t="s">
        <v>97</v>
      </c>
      <c r="B5" s="6" t="n">
        <v>364116</v>
      </c>
      <c r="C5" s="6" t="n">
        <v>410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5</v>
      </c>
      <c r="B1" s="2" t="s">
        <v>1</v>
      </c>
    </row>
    <row r="2" spans="1:3">
      <c r="B2" s="2" t="s">
        <v>2</v>
      </c>
      <c r="C2" s="2" t="s">
        <v>74</v>
      </c>
    </row>
    <row r="3" spans="1:3">
      <c r="A3" s="3" t="s">
        <v>166</v>
      </c>
    </row>
    <row r="4" spans="1:3">
      <c r="A4" s="4" t="s">
        <v>246</v>
      </c>
      <c r="B4" s="6" t="n">
        <v>11347</v>
      </c>
      <c r="C4" s="6" t="n">
        <v>22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37"/>
  </cols>
  <sheetData>
    <row r="1" spans="1:2">
      <c r="A1" s="1" t="s">
        <v>247</v>
      </c>
      <c r="B1" s="2" t="s">
        <v>248</v>
      </c>
    </row>
    <row r="2" spans="1:2">
      <c r="A2" s="4" t="s">
        <v>56</v>
      </c>
    </row>
    <row r="3" spans="1:2">
      <c r="A3" s="4" t="s">
        <v>249</v>
      </c>
      <c r="B3" s="5" t="n">
        <v>8</v>
      </c>
    </row>
    <row r="4" spans="1:2">
      <c r="A4" s="4" t="s">
        <v>250</v>
      </c>
      <c r="B4" s="6" t="n">
        <v>154</v>
      </c>
    </row>
    <row r="5" spans="1:2">
      <c r="A5" s="4" t="s">
        <v>251</v>
      </c>
      <c r="B5" s="6" t="n">
        <v>1232</v>
      </c>
    </row>
    <row r="6" spans="1:2">
      <c r="A6" s="4" t="s">
        <v>252</v>
      </c>
      <c r="B6" s="8" t="n">
        <v>36.96</v>
      </c>
    </row>
    <row r="7" spans="1:2">
      <c r="A7" s="4" t="s">
        <v>253</v>
      </c>
      <c r="B7" s="5" t="n">
        <v>33</v>
      </c>
    </row>
    <row r="8" spans="1:2">
      <c r="A8" s="4" t="s">
        <v>254</v>
      </c>
      <c r="B8" s="8" t="n">
        <v>0.45</v>
      </c>
    </row>
    <row r="9" spans="1:2">
      <c r="A9" s="4" t="s">
        <v>255</v>
      </c>
      <c r="B9" s="6" t="n">
        <v>15</v>
      </c>
    </row>
    <row r="10" spans="1:2">
      <c r="A10" s="4" t="s">
        <v>60</v>
      </c>
    </row>
    <row r="11" spans="1:2">
      <c r="A11" s="4" t="s">
        <v>249</v>
      </c>
      <c r="B11" s="5" t="n">
        <v>2189</v>
      </c>
    </row>
    <row r="12" spans="1:2">
      <c r="A12" s="4" t="s">
        <v>250</v>
      </c>
      <c r="B12" s="6" t="n">
        <v>138</v>
      </c>
    </row>
    <row r="13" spans="1:2">
      <c r="A13" s="4" t="s">
        <v>251</v>
      </c>
      <c r="B13" s="6" t="n">
        <v>302082</v>
      </c>
    </row>
    <row r="14" spans="1:2">
      <c r="A14" s="4" t="s">
        <v>252</v>
      </c>
      <c r="B14" s="8" t="n">
        <v>33.12</v>
      </c>
    </row>
    <row r="15" spans="1:2">
      <c r="A15" s="4" t="s">
        <v>253</v>
      </c>
      <c r="B15" s="5" t="n">
        <v>9121</v>
      </c>
    </row>
    <row r="16" spans="1:2">
      <c r="A16" s="4" t="s">
        <v>254</v>
      </c>
      <c r="B16" s="8" t="n">
        <v>0.45</v>
      </c>
    </row>
    <row r="17" spans="1:2">
      <c r="A17" s="4" t="s">
        <v>255</v>
      </c>
      <c r="B17" s="6" t="n">
        <v>4104</v>
      </c>
    </row>
    <row r="18" spans="1:2">
      <c r="A18" s="4" t="s">
        <v>61</v>
      </c>
    </row>
    <row r="19" spans="1:2">
      <c r="A19" s="4" t="s">
        <v>249</v>
      </c>
      <c r="B19" s="5" t="n">
        <v>5028</v>
      </c>
    </row>
    <row r="20" spans="1:2">
      <c r="A20" s="4" t="s">
        <v>250</v>
      </c>
      <c r="B20" s="10" t="n">
        <v>235.5</v>
      </c>
    </row>
    <row r="21" spans="1:2">
      <c r="A21" s="4" t="s">
        <v>251</v>
      </c>
      <c r="B21" s="6" t="n">
        <v>1184094</v>
      </c>
    </row>
    <row r="22" spans="1:2">
      <c r="A22" s="4" t="s">
        <v>252</v>
      </c>
      <c r="B22" s="11" t="n">
        <v>2.826</v>
      </c>
    </row>
    <row r="23" spans="1:2">
      <c r="A23" s="4" t="s">
        <v>253</v>
      </c>
      <c r="B23" s="5" t="n">
        <v>419000</v>
      </c>
    </row>
    <row r="24" spans="1:2">
      <c r="A24" s="4" t="s">
        <v>254</v>
      </c>
      <c r="B24" s="8" t="n">
        <v>0.45</v>
      </c>
    </row>
    <row r="25" spans="1:2">
      <c r="A25" s="4" t="s">
        <v>255</v>
      </c>
      <c r="B25" s="6" t="n">
        <v>188550</v>
      </c>
    </row>
    <row r="26" spans="1:2">
      <c r="A26" s="4" t="s">
        <v>63</v>
      </c>
    </row>
    <row r="27" spans="1:2">
      <c r="A27" s="4" t="s">
        <v>249</v>
      </c>
      <c r="B27" s="5" t="n">
        <v>29822</v>
      </c>
    </row>
    <row r="28" spans="1:2">
      <c r="A28" s="4" t="s">
        <v>250</v>
      </c>
      <c r="B28" s="6" t="n">
        <v>72</v>
      </c>
    </row>
    <row r="29" spans="1:2">
      <c r="A29" s="4" t="s">
        <v>251</v>
      </c>
      <c r="B29" s="6" t="n">
        <v>2147184</v>
      </c>
    </row>
    <row r="30" spans="1:2">
      <c r="A30" s="4" t="s">
        <v>252</v>
      </c>
      <c r="B30" s="8" t="n">
        <v>0.72</v>
      </c>
    </row>
    <row r="31" spans="1:2">
      <c r="A31" s="4" t="s">
        <v>253</v>
      </c>
      <c r="B31" s="5" t="n">
        <v>2982200</v>
      </c>
    </row>
    <row r="32" spans="1:2">
      <c r="A32" s="4" t="s">
        <v>254</v>
      </c>
      <c r="B32" s="8" t="n">
        <v>0.45</v>
      </c>
    </row>
    <row r="33" spans="1:2">
      <c r="A33" s="4" t="s">
        <v>255</v>
      </c>
      <c r="B33" s="6" t="n">
        <v>13419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7"/>
  </cols>
  <sheetData>
    <row r="1" spans="1:2">
      <c r="A1" s="1" t="s">
        <v>256</v>
      </c>
      <c r="B1" s="2" t="s">
        <v>1</v>
      </c>
    </row>
    <row r="2" spans="1:2">
      <c r="B2" s="2" t="s">
        <v>248</v>
      </c>
    </row>
    <row r="3" spans="1:2">
      <c r="A3" s="3" t="s">
        <v>169</v>
      </c>
    </row>
    <row r="4" spans="1:2">
      <c r="A4" s="4" t="s">
        <v>257</v>
      </c>
      <c r="B4" s="5" t="n">
        <v>380396</v>
      </c>
    </row>
    <row r="5" spans="1:2">
      <c r="A5" s="4" t="s">
        <v>258</v>
      </c>
      <c r="B5" s="5" t="n">
        <v>-73194</v>
      </c>
    </row>
    <row r="6" spans="1:2">
      <c r="A6" s="4" t="s">
        <v>259</v>
      </c>
      <c r="B6" s="5" t="n">
        <v>307202</v>
      </c>
    </row>
    <row r="7" spans="1:2">
      <c r="A7" s="4" t="s">
        <v>260</v>
      </c>
      <c r="B7" s="8" t="n">
        <v>14.43</v>
      </c>
    </row>
    <row r="8" spans="1:2">
      <c r="A8" s="4" t="s">
        <v>261</v>
      </c>
      <c r="B8" s="9" t="n">
        <v>35.53</v>
      </c>
    </row>
    <row r="9" spans="1:2">
      <c r="A9" s="4" t="s">
        <v>262</v>
      </c>
      <c r="B9" s="8" t="n">
        <v>9.390000000000001</v>
      </c>
    </row>
    <row r="10" spans="1:2">
      <c r="A10" s="4" t="s">
        <v>263</v>
      </c>
      <c r="B10" s="4" t="s">
        <v>264</v>
      </c>
    </row>
    <row r="11" spans="1:2">
      <c r="A11" s="4" t="s">
        <v>265</v>
      </c>
      <c r="B11" s="4" t="s">
        <v>266</v>
      </c>
    </row>
    <row r="12" spans="1:2">
      <c r="A12" s="4" t="s">
        <v>267</v>
      </c>
      <c r="B12" s="6" t="n">
        <v>0</v>
      </c>
    </row>
    <row r="13" spans="1:2">
      <c r="A13" s="4" t="s">
        <v>268</v>
      </c>
      <c r="B13" s="5" t="n">
        <v>0</v>
      </c>
    </row>
    <row r="14" spans="1:2">
      <c r="A14" s="4" t="s">
        <v>269</v>
      </c>
      <c r="B1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4" t="s">
        <v>65</v>
      </c>
      <c r="B2" s="7" t="n">
        <v>0.0001</v>
      </c>
      <c r="C2" s="7" t="n">
        <v>0.0001</v>
      </c>
    </row>
    <row r="3" spans="1:3">
      <c r="A3" s="4" t="s">
        <v>66</v>
      </c>
      <c r="B3" s="5" t="n">
        <v>5000000</v>
      </c>
      <c r="C3" s="5" t="n">
        <v>5000000</v>
      </c>
    </row>
    <row r="4" spans="1:3">
      <c r="A4" s="4" t="s">
        <v>67</v>
      </c>
      <c r="B4" s="7" t="n">
        <v>0.0001</v>
      </c>
      <c r="C4" s="7" t="n">
        <v>0.0001</v>
      </c>
    </row>
    <row r="5" spans="1:3">
      <c r="A5" s="4" t="s">
        <v>68</v>
      </c>
      <c r="B5" s="5" t="n">
        <v>100000000</v>
      </c>
      <c r="C5" s="5" t="n">
        <v>100000000</v>
      </c>
    </row>
    <row r="6" spans="1:3">
      <c r="A6" s="4" t="s">
        <v>69</v>
      </c>
      <c r="B6" s="5" t="n">
        <v>4551882</v>
      </c>
      <c r="C6" s="5" t="n">
        <v>4061882</v>
      </c>
    </row>
    <row r="7" spans="1:3">
      <c r="A7" s="4" t="s">
        <v>70</v>
      </c>
      <c r="B7" s="5" t="n">
        <v>4551882</v>
      </c>
      <c r="C7" s="5" t="n">
        <v>4061882</v>
      </c>
    </row>
    <row r="8" spans="1:3">
      <c r="A8" s="4" t="s">
        <v>56</v>
      </c>
    </row>
    <row r="9" spans="1:3">
      <c r="A9" s="4" t="s">
        <v>66</v>
      </c>
      <c r="B9" s="5" t="n">
        <v>8500</v>
      </c>
      <c r="C9" s="5" t="n">
        <v>8500</v>
      </c>
    </row>
    <row r="10" spans="1:3">
      <c r="A10" s="4" t="s">
        <v>71</v>
      </c>
      <c r="B10" s="5" t="n">
        <v>8</v>
      </c>
      <c r="C10" s="5" t="n">
        <v>8</v>
      </c>
    </row>
    <row r="11" spans="1:3">
      <c r="A11" s="4" t="s">
        <v>72</v>
      </c>
      <c r="B11" s="5" t="n">
        <v>8</v>
      </c>
      <c r="C11" s="5" t="n">
        <v>8</v>
      </c>
    </row>
    <row r="12" spans="1:3">
      <c r="A12" s="4" t="s">
        <v>58</v>
      </c>
    </row>
    <row r="13" spans="1:3">
      <c r="A13" s="4" t="s">
        <v>66</v>
      </c>
      <c r="B13" s="5" t="n">
        <v>9488</v>
      </c>
      <c r="C13" s="5" t="n">
        <v>9488</v>
      </c>
    </row>
    <row r="14" spans="1:3">
      <c r="A14" s="4" t="s">
        <v>71</v>
      </c>
      <c r="B14" s="5" t="n">
        <v>0</v>
      </c>
      <c r="C14" s="5" t="n">
        <v>0</v>
      </c>
    </row>
    <row r="15" spans="1:3">
      <c r="A15" s="4" t="s">
        <v>72</v>
      </c>
      <c r="B15" s="5" t="n">
        <v>0</v>
      </c>
      <c r="C15" s="5" t="n">
        <v>0</v>
      </c>
    </row>
    <row r="16" spans="1:3">
      <c r="A16" s="4" t="s">
        <v>59</v>
      </c>
    </row>
    <row r="17" spans="1:3">
      <c r="A17" s="4" t="s">
        <v>66</v>
      </c>
      <c r="B17" s="5" t="n">
        <v>3500</v>
      </c>
      <c r="C17" s="5" t="n">
        <v>3500</v>
      </c>
    </row>
    <row r="18" spans="1:3">
      <c r="A18" s="4" t="s">
        <v>71</v>
      </c>
      <c r="B18" s="5" t="n">
        <v>0</v>
      </c>
      <c r="C18" s="5" t="n">
        <v>0</v>
      </c>
    </row>
    <row r="19" spans="1:3">
      <c r="A19" s="4" t="s">
        <v>72</v>
      </c>
      <c r="B19" s="5" t="n">
        <v>0</v>
      </c>
      <c r="C19" s="5" t="n">
        <v>0</v>
      </c>
    </row>
    <row r="20" spans="1:3">
      <c r="A20" s="4" t="s">
        <v>60</v>
      </c>
    </row>
    <row r="21" spans="1:3">
      <c r="A21" s="4" t="s">
        <v>66</v>
      </c>
      <c r="B21" s="5" t="n">
        <v>8461</v>
      </c>
      <c r="C21" s="5" t="n">
        <v>8461</v>
      </c>
    </row>
    <row r="22" spans="1:3">
      <c r="A22" s="4" t="s">
        <v>71</v>
      </c>
      <c r="B22" s="5" t="n">
        <v>2189</v>
      </c>
      <c r="C22" s="5" t="n">
        <v>2189</v>
      </c>
    </row>
    <row r="23" spans="1:3">
      <c r="A23" s="4" t="s">
        <v>72</v>
      </c>
      <c r="B23" s="5" t="n">
        <v>2189</v>
      </c>
      <c r="C23" s="5" t="n">
        <v>2189</v>
      </c>
    </row>
    <row r="24" spans="1:3">
      <c r="A24" s="4" t="s">
        <v>61</v>
      </c>
    </row>
    <row r="25" spans="1:3">
      <c r="A25" s="4" t="s">
        <v>66</v>
      </c>
      <c r="B25" s="5" t="n">
        <v>30000</v>
      </c>
      <c r="C25" s="5" t="n">
        <v>30000</v>
      </c>
    </row>
    <row r="26" spans="1:3">
      <c r="A26" s="4" t="s">
        <v>71</v>
      </c>
      <c r="B26" s="5" t="n">
        <v>5028</v>
      </c>
      <c r="C26" s="5" t="n">
        <v>5028</v>
      </c>
    </row>
    <row r="27" spans="1:3">
      <c r="A27" s="4" t="s">
        <v>72</v>
      </c>
      <c r="B27" s="5" t="n">
        <v>5028</v>
      </c>
      <c r="C27" s="5" t="n">
        <v>5028</v>
      </c>
    </row>
    <row r="28" spans="1:3">
      <c r="A28" s="4" t="s">
        <v>62</v>
      </c>
    </row>
    <row r="29" spans="1:3">
      <c r="A29" s="4" t="s">
        <v>66</v>
      </c>
      <c r="B29" s="5" t="n">
        <v>50000</v>
      </c>
      <c r="C29" s="5" t="n">
        <v>50000</v>
      </c>
    </row>
    <row r="30" spans="1:3">
      <c r="A30" s="4" t="s">
        <v>71</v>
      </c>
      <c r="B30" s="5" t="n">
        <v>0</v>
      </c>
      <c r="C30" s="5" t="n">
        <v>34722</v>
      </c>
    </row>
    <row r="31" spans="1:3">
      <c r="A31" s="4" t="s">
        <v>72</v>
      </c>
      <c r="B31" s="5" t="n">
        <v>0</v>
      </c>
      <c r="C31" s="5" t="n">
        <v>34722</v>
      </c>
    </row>
    <row r="32" spans="1:3">
      <c r="A32" s="4" t="s">
        <v>63</v>
      </c>
    </row>
    <row r="33" spans="1:3">
      <c r="A33" s="4" t="s">
        <v>66</v>
      </c>
      <c r="B33" s="5" t="n">
        <v>50000</v>
      </c>
      <c r="C33" s="5" t="n">
        <v>50000</v>
      </c>
    </row>
    <row r="34" spans="1:3">
      <c r="A34" s="4" t="s">
        <v>71</v>
      </c>
      <c r="B34" s="5" t="n">
        <v>29822</v>
      </c>
      <c r="C34" s="5" t="n">
        <v>0</v>
      </c>
    </row>
    <row r="35" spans="1:3">
      <c r="A35" s="4" t="s">
        <v>72</v>
      </c>
      <c r="B35" s="5" t="n">
        <v>29822</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0</v>
      </c>
      <c r="B1" s="2" t="s">
        <v>1</v>
      </c>
    </row>
    <row r="2" spans="1:3">
      <c r="B2" s="2" t="s">
        <v>2</v>
      </c>
      <c r="C2" s="2" t="s">
        <v>74</v>
      </c>
    </row>
    <row r="3" spans="1:3">
      <c r="A3" s="4" t="s">
        <v>125</v>
      </c>
      <c r="B3" s="6" t="n">
        <v>49344</v>
      </c>
      <c r="C3" s="6" t="n">
        <v>487957</v>
      </c>
    </row>
    <row r="4" spans="1:3">
      <c r="A4" s="4" t="s">
        <v>271</v>
      </c>
    </row>
    <row r="5" spans="1:3">
      <c r="A5" s="4" t="s">
        <v>125</v>
      </c>
      <c r="B5" s="5" t="n">
        <v>3758</v>
      </c>
      <c r="C5" s="5" t="n">
        <v>3717</v>
      </c>
    </row>
    <row r="6" spans="1:3">
      <c r="A6" s="4" t="s">
        <v>272</v>
      </c>
    </row>
    <row r="7" spans="1:3">
      <c r="A7" s="4" t="s">
        <v>125</v>
      </c>
      <c r="B7" s="6" t="n">
        <v>45586</v>
      </c>
      <c r="C7" s="6" t="n">
        <v>4842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74</v>
      </c>
    </row>
    <row r="3" spans="1:2">
      <c r="A3" s="3" t="s">
        <v>169</v>
      </c>
    </row>
    <row r="4" spans="1:2">
      <c r="A4" s="4" t="s">
        <v>275</v>
      </c>
      <c r="B4" s="5" t="n">
        <v>4300560</v>
      </c>
    </row>
    <row r="5" spans="1:2">
      <c r="A5" s="4" t="s">
        <v>276</v>
      </c>
      <c r="B5" s="5" t="n">
        <v>0</v>
      </c>
    </row>
    <row r="6" spans="1:2">
      <c r="A6" s="4" t="s">
        <v>277</v>
      </c>
      <c r="B6" s="5" t="n">
        <v>0</v>
      </c>
    </row>
    <row r="7" spans="1:2">
      <c r="A7" s="4" t="s">
        <v>278</v>
      </c>
      <c r="B7" s="5" t="n">
        <v>4300560</v>
      </c>
    </row>
    <row r="8" spans="1:2">
      <c r="A8" s="4" t="s">
        <v>279</v>
      </c>
      <c r="B8" s="8" t="n">
        <v>1.77</v>
      </c>
    </row>
    <row r="9" spans="1:2">
      <c r="A9" s="4" t="s">
        <v>280</v>
      </c>
      <c r="B9" s="5" t="n">
        <v>0</v>
      </c>
    </row>
    <row r="10" spans="1:2">
      <c r="A10" s="4" t="s">
        <v>281</v>
      </c>
      <c r="B10" s="5" t="n">
        <v>0</v>
      </c>
    </row>
    <row r="11" spans="1:2">
      <c r="A11" s="4" t="s">
        <v>282</v>
      </c>
      <c r="B11" s="8" t="n">
        <v>1.77</v>
      </c>
    </row>
    <row r="12" spans="1:2">
      <c r="A12" s="4" t="s">
        <v>263</v>
      </c>
      <c r="B12" s="4" t="s">
        <v>283</v>
      </c>
    </row>
    <row r="13" spans="1:2">
      <c r="A13" s="4" t="s">
        <v>265</v>
      </c>
      <c r="B13"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85</v>
      </c>
      <c r="B1" s="2" t="s">
        <v>1</v>
      </c>
    </row>
    <row r="2" spans="1:2">
      <c r="B2" s="2" t="s">
        <v>286</v>
      </c>
    </row>
    <row r="3" spans="1:2">
      <c r="A3" s="3" t="s">
        <v>169</v>
      </c>
    </row>
    <row r="4" spans="1:2">
      <c r="A4" s="4" t="s">
        <v>287</v>
      </c>
      <c r="B4" s="6" t="n">
        <v>100957</v>
      </c>
    </row>
    <row r="5" spans="1:2">
      <c r="A5" s="4" t="s">
        <v>288</v>
      </c>
      <c r="B5"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773118</v>
      </c>
      <c r="C4" s="6" t="n">
        <v>644072</v>
      </c>
    </row>
    <row r="5" spans="1:3">
      <c r="A5" s="4" t="s">
        <v>77</v>
      </c>
      <c r="B5" s="5" t="n">
        <v>773118</v>
      </c>
      <c r="C5" s="5" t="n">
        <v>644072</v>
      </c>
    </row>
    <row r="6" spans="1:3">
      <c r="A6" s="4" t="s">
        <v>78</v>
      </c>
      <c r="B6" s="5" t="n">
        <v>-773118</v>
      </c>
      <c r="C6" s="5" t="n">
        <v>-644072</v>
      </c>
    </row>
    <row r="7" spans="1:3">
      <c r="A7" s="4" t="s">
        <v>79</v>
      </c>
      <c r="B7" s="5" t="n">
        <v>-773118</v>
      </c>
      <c r="C7" s="5" t="n">
        <v>-644072</v>
      </c>
    </row>
    <row r="8" spans="1:3">
      <c r="A8" s="3" t="s">
        <v>80</v>
      </c>
    </row>
    <row r="9" spans="1:3">
      <c r="A9" s="4" t="s">
        <v>81</v>
      </c>
      <c r="B9" s="5" t="n">
        <v>-284544</v>
      </c>
      <c r="C9" s="5" t="n">
        <v>-1331634</v>
      </c>
    </row>
    <row r="10" spans="1:3">
      <c r="A10" s="4" t="s">
        <v>82</v>
      </c>
      <c r="B10" s="5" t="n">
        <v>-284544</v>
      </c>
      <c r="C10" s="5" t="n">
        <v>-1331634</v>
      </c>
    </row>
    <row r="11" spans="1:3">
      <c r="A11" s="4" t="s">
        <v>83</v>
      </c>
      <c r="B11" s="5" t="n">
        <v>-1057662</v>
      </c>
      <c r="C11" s="5" t="n">
        <v>-1975706</v>
      </c>
    </row>
    <row r="12" spans="1:3">
      <c r="A12" s="3" t="s">
        <v>84</v>
      </c>
    </row>
    <row r="13" spans="1:3">
      <c r="A13" s="4" t="s">
        <v>85</v>
      </c>
      <c r="B13" s="5" t="n">
        <v>-773118</v>
      </c>
      <c r="C13" s="5" t="n">
        <v>-644072</v>
      </c>
    </row>
    <row r="14" spans="1:3">
      <c r="A14" s="4" t="s">
        <v>86</v>
      </c>
      <c r="B14" s="5" t="n">
        <v>-284544</v>
      </c>
      <c r="C14" s="5" t="n">
        <v>-1331634</v>
      </c>
    </row>
    <row r="15" spans="1:3">
      <c r="A15" s="4" t="s">
        <v>83</v>
      </c>
      <c r="B15" s="6" t="n">
        <v>-1057662</v>
      </c>
      <c r="C15" s="6" t="n">
        <v>-1975706</v>
      </c>
    </row>
    <row r="16" spans="1:3">
      <c r="A16" s="3" t="s">
        <v>87</v>
      </c>
    </row>
    <row r="17" spans="1:3">
      <c r="A17" s="4" t="s">
        <v>88</v>
      </c>
      <c r="B17" s="8" t="n">
        <v>-0.19</v>
      </c>
      <c r="C17" s="8" t="n">
        <v>-0.3</v>
      </c>
    </row>
    <row r="18" spans="1:3">
      <c r="A18" s="4" t="s">
        <v>89</v>
      </c>
      <c r="B18" s="9" t="n">
        <v>-0.19</v>
      </c>
      <c r="C18" s="9" t="n">
        <v>-0.3</v>
      </c>
    </row>
    <row r="19" spans="1:3">
      <c r="A19" s="3" t="s">
        <v>90</v>
      </c>
    </row>
    <row r="20" spans="1:3">
      <c r="A20" s="4" t="s">
        <v>88</v>
      </c>
      <c r="B20" s="9" t="n">
        <v>-0.07000000000000001</v>
      </c>
      <c r="C20" s="9" t="n">
        <v>-0.63</v>
      </c>
    </row>
    <row r="21" spans="1:3">
      <c r="A21" s="4" t="s">
        <v>89</v>
      </c>
      <c r="B21" s="9" t="n">
        <v>-0.07000000000000001</v>
      </c>
      <c r="C21" s="9" t="n">
        <v>-0.63</v>
      </c>
    </row>
    <row r="22" spans="1:3">
      <c r="A22" s="3" t="s">
        <v>91</v>
      </c>
    </row>
    <row r="23" spans="1:3">
      <c r="A23" s="4" t="s">
        <v>88</v>
      </c>
      <c r="B23" s="9" t="n">
        <v>-0.26</v>
      </c>
      <c r="C23" s="9" t="n">
        <v>-0.93</v>
      </c>
    </row>
    <row r="24" spans="1:3">
      <c r="A24" s="4" t="s">
        <v>89</v>
      </c>
      <c r="B24" s="8" t="n">
        <v>-0.26</v>
      </c>
      <c r="C24" s="8" t="n">
        <v>-0.93</v>
      </c>
    </row>
    <row r="25" spans="1:3">
      <c r="A25" s="3" t="s">
        <v>92</v>
      </c>
    </row>
    <row r="26" spans="1:3">
      <c r="A26" s="4" t="s">
        <v>88</v>
      </c>
      <c r="B26" s="5" t="n">
        <v>4132212</v>
      </c>
      <c r="C26" s="5" t="n">
        <v>2117688</v>
      </c>
    </row>
    <row r="27" spans="1:3">
      <c r="A27" s="4" t="s">
        <v>89</v>
      </c>
      <c r="B27" s="5" t="n">
        <v>4132212</v>
      </c>
      <c r="C27" s="5" t="n">
        <v>21176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8"/>
    <col customWidth="1" max="2" min="2" width="34"/>
    <col customWidth="1" max="3" min="3" width="36"/>
    <col customWidth="1" max="4" min="4" width="27"/>
    <col customWidth="1" max="5" min="5" width="27"/>
    <col customWidth="1" max="6" min="6" width="27"/>
    <col customWidth="1" max="7" min="7" width="13"/>
    <col customWidth="1" max="8" min="8" width="36"/>
    <col customWidth="1" max="9" min="9" width="31"/>
    <col customWidth="1" max="10" min="10" width="12"/>
  </cols>
  <sheetData>
    <row r="1" spans="1:10">
      <c r="A1" s="1" t="s">
        <v>93</v>
      </c>
      <c r="B1" s="2" t="s">
        <v>56</v>
      </c>
      <c r="C1" s="2" t="s">
        <v>60</v>
      </c>
      <c r="D1" s="2" t="s">
        <v>61</v>
      </c>
      <c r="E1" s="2" t="s">
        <v>62</v>
      </c>
      <c r="F1" s="2" t="s">
        <v>63</v>
      </c>
      <c r="G1" s="2" t="s">
        <v>94</v>
      </c>
      <c r="H1" s="2" t="s">
        <v>95</v>
      </c>
      <c r="I1" s="2" t="s">
        <v>96</v>
      </c>
      <c r="J1" s="2" t="s">
        <v>97</v>
      </c>
    </row>
    <row r="2" spans="1:10">
      <c r="A2" s="4" t="s">
        <v>98</v>
      </c>
      <c r="B2" s="5" t="n">
        <v>8</v>
      </c>
      <c r="C2" s="5" t="n">
        <v>2189</v>
      </c>
      <c r="D2" s="5" t="n">
        <v>26619</v>
      </c>
      <c r="E2" s="5" t="n">
        <v>0</v>
      </c>
      <c r="F2" s="5" t="n">
        <v>0</v>
      </c>
      <c r="G2" s="5" t="n">
        <v>1633394</v>
      </c>
    </row>
    <row r="3" spans="1:10">
      <c r="A3" s="4" t="s">
        <v>99</v>
      </c>
      <c r="B3" s="6" t="n">
        <v>0</v>
      </c>
      <c r="C3" s="6" t="n">
        <v>0</v>
      </c>
      <c r="D3" s="6" t="n">
        <v>3</v>
      </c>
      <c r="E3" s="6" t="n">
        <v>0</v>
      </c>
      <c r="F3" s="6" t="n">
        <v>0</v>
      </c>
      <c r="G3" s="6" t="n">
        <v>163</v>
      </c>
      <c r="H3" s="6" t="n">
        <v>32791951</v>
      </c>
      <c r="I3" s="6" t="n">
        <v>-29753721</v>
      </c>
      <c r="J3" s="6" t="n">
        <v>3038396</v>
      </c>
    </row>
    <row r="4" spans="1:10">
      <c r="A4" s="4" t="s">
        <v>100</v>
      </c>
      <c r="G4" s="5" t="n">
        <v>478469</v>
      </c>
    </row>
    <row r="5" spans="1:10">
      <c r="A5" s="4" t="s">
        <v>101</v>
      </c>
      <c r="G5" s="6" t="n">
        <v>48</v>
      </c>
      <c r="H5" s="5" t="n">
        <v>1984953</v>
      </c>
      <c r="I5" s="4" t="s">
        <v>49</v>
      </c>
      <c r="J5" s="5" t="n">
        <v>1985001</v>
      </c>
    </row>
    <row r="6" spans="1:10">
      <c r="A6" s="4" t="s">
        <v>102</v>
      </c>
      <c r="G6" s="5" t="n">
        <v>277778</v>
      </c>
    </row>
    <row r="7" spans="1:10">
      <c r="A7" s="4" t="s">
        <v>103</v>
      </c>
      <c r="G7" s="6" t="n">
        <v>28</v>
      </c>
      <c r="H7" s="5" t="n">
        <v>16639</v>
      </c>
      <c r="I7" s="4" t="s">
        <v>49</v>
      </c>
      <c r="J7" s="5" t="n">
        <v>16667</v>
      </c>
    </row>
    <row r="8" spans="1:10">
      <c r="A8" s="4" t="s">
        <v>104</v>
      </c>
      <c r="D8" s="5" t="n">
        <v>-21591</v>
      </c>
      <c r="G8" s="5" t="n">
        <v>1412420</v>
      </c>
    </row>
    <row r="9" spans="1:10">
      <c r="A9" s="4" t="s">
        <v>105</v>
      </c>
      <c r="D9" s="6" t="n">
        <v>-2</v>
      </c>
      <c r="G9" s="6" t="n">
        <v>141</v>
      </c>
      <c r="H9" s="5" t="n">
        <v>-139</v>
      </c>
    </row>
    <row r="10" spans="1:10">
      <c r="A10" s="4" t="s">
        <v>106</v>
      </c>
      <c r="H10" s="5" t="n">
        <v>-19361</v>
      </c>
      <c r="I10" s="4" t="s">
        <v>49</v>
      </c>
      <c r="J10" s="5" t="n">
        <v>-19361</v>
      </c>
    </row>
    <row r="11" spans="1:10">
      <c r="A11" s="4" t="s">
        <v>107</v>
      </c>
      <c r="H11" s="5" t="n">
        <v>289842</v>
      </c>
      <c r="I11" s="4" t="s">
        <v>49</v>
      </c>
      <c r="J11" s="5" t="n">
        <v>289842</v>
      </c>
    </row>
    <row r="12" spans="1:10">
      <c r="A12" s="4" t="s">
        <v>108</v>
      </c>
      <c r="G12" s="5" t="n">
        <v>116666</v>
      </c>
    </row>
    <row r="13" spans="1:10">
      <c r="A13" s="4" t="s">
        <v>109</v>
      </c>
      <c r="G13" s="6" t="n">
        <v>12</v>
      </c>
      <c r="H13" s="5" t="n">
        <v>222188</v>
      </c>
      <c r="I13" s="4" t="s">
        <v>49</v>
      </c>
      <c r="J13" s="5" t="n">
        <v>222200</v>
      </c>
    </row>
    <row r="14" spans="1:10">
      <c r="A14" s="4" t="s">
        <v>110</v>
      </c>
      <c r="I14" s="5" t="n">
        <v>-1975706</v>
      </c>
      <c r="J14" s="5" t="n">
        <v>-1975706</v>
      </c>
    </row>
    <row r="15" spans="1:10">
      <c r="A15" s="4" t="s">
        <v>111</v>
      </c>
      <c r="B15" s="5" t="n">
        <v>8</v>
      </c>
      <c r="C15" s="5" t="n">
        <v>2189</v>
      </c>
      <c r="D15" s="5" t="n">
        <v>5028</v>
      </c>
      <c r="E15" s="5" t="n">
        <v>0</v>
      </c>
      <c r="F15" s="5" t="n">
        <v>0</v>
      </c>
      <c r="G15" s="5" t="n">
        <v>3918727</v>
      </c>
    </row>
    <row r="16" spans="1:10">
      <c r="A16" s="4" t="s">
        <v>112</v>
      </c>
      <c r="B16" s="6" t="n">
        <v>0</v>
      </c>
      <c r="C16" s="6" t="n">
        <v>0</v>
      </c>
      <c r="D16" s="6" t="n">
        <v>1</v>
      </c>
      <c r="E16" s="6" t="n">
        <v>0</v>
      </c>
      <c r="F16" s="6" t="n">
        <v>0</v>
      </c>
      <c r="G16" s="6" t="n">
        <v>392</v>
      </c>
      <c r="H16" s="5" t="n">
        <v>35286073</v>
      </c>
      <c r="I16" s="5" t="n">
        <v>-31729427</v>
      </c>
      <c r="J16" s="5" t="n">
        <v>3557039</v>
      </c>
    </row>
    <row r="17" spans="1:10">
      <c r="A17" s="4" t="s">
        <v>113</v>
      </c>
      <c r="B17" s="5" t="n">
        <v>8</v>
      </c>
      <c r="C17" s="5" t="n">
        <v>2189</v>
      </c>
      <c r="D17" s="5" t="n">
        <v>5028</v>
      </c>
      <c r="E17" s="5" t="n">
        <v>34722</v>
      </c>
      <c r="F17" s="5" t="n">
        <v>0</v>
      </c>
      <c r="G17" s="5" t="n">
        <v>4061882</v>
      </c>
    </row>
    <row r="18" spans="1:10">
      <c r="A18" s="4" t="s">
        <v>114</v>
      </c>
      <c r="B18" s="6" t="n">
        <v>0</v>
      </c>
      <c r="C18" s="6" t="n">
        <v>0</v>
      </c>
      <c r="D18" s="6" t="n">
        <v>1</v>
      </c>
      <c r="E18" s="6" t="n">
        <v>3</v>
      </c>
      <c r="F18" s="6" t="n">
        <v>0</v>
      </c>
      <c r="G18" s="6" t="n">
        <v>406</v>
      </c>
      <c r="H18" s="5" t="n">
        <v>37581914</v>
      </c>
      <c r="I18" s="5" t="n">
        <v>-34713979</v>
      </c>
      <c r="J18" s="5" t="n">
        <v>2868345</v>
      </c>
    </row>
    <row r="19" spans="1:10">
      <c r="A19" s="4" t="s">
        <v>106</v>
      </c>
      <c r="H19" s="5" t="n">
        <v>30735</v>
      </c>
      <c r="I19" s="4" t="s">
        <v>49</v>
      </c>
      <c r="J19" s="5" t="n">
        <v>30735</v>
      </c>
    </row>
    <row r="20" spans="1:10">
      <c r="A20" s="4" t="s">
        <v>115</v>
      </c>
      <c r="E20" s="5" t="n">
        <v>-34722</v>
      </c>
      <c r="F20" s="5" t="n">
        <v>34722</v>
      </c>
    </row>
    <row r="21" spans="1:10">
      <c r="A21" s="4" t="s">
        <v>116</v>
      </c>
      <c r="E21" s="6" t="n">
        <v>-3</v>
      </c>
      <c r="F21" s="6" t="n">
        <v>3</v>
      </c>
    </row>
    <row r="22" spans="1:10">
      <c r="A22" s="4" t="s">
        <v>117</v>
      </c>
      <c r="F22" s="5" t="n">
        <v>-4900</v>
      </c>
      <c r="G22" s="5" t="n">
        <v>490000</v>
      </c>
    </row>
    <row r="23" spans="1:10">
      <c r="A23" s="4" t="s">
        <v>118</v>
      </c>
      <c r="G23" s="6" t="n">
        <v>49</v>
      </c>
      <c r="H23" s="5" t="n">
        <v>-49</v>
      </c>
    </row>
    <row r="24" spans="1:10">
      <c r="A24" s="4" t="s">
        <v>110</v>
      </c>
      <c r="I24" s="5" t="n">
        <v>-1057662</v>
      </c>
      <c r="J24" s="5" t="n">
        <v>-1057662</v>
      </c>
    </row>
    <row r="25" spans="1:10">
      <c r="A25" s="4" t="s">
        <v>119</v>
      </c>
      <c r="B25" s="5" t="n">
        <v>8</v>
      </c>
      <c r="C25" s="5" t="n">
        <v>2189</v>
      </c>
      <c r="D25" s="5" t="n">
        <v>5028</v>
      </c>
      <c r="E25" s="5" t="n">
        <v>0</v>
      </c>
      <c r="F25" s="5" t="n">
        <v>29822</v>
      </c>
      <c r="G25" s="5" t="n">
        <v>4551882</v>
      </c>
    </row>
    <row r="26" spans="1:10">
      <c r="A26" s="4" t="s">
        <v>120</v>
      </c>
      <c r="B26" s="6" t="n">
        <v>0</v>
      </c>
      <c r="C26" s="6" t="n">
        <v>0</v>
      </c>
      <c r="D26" s="6" t="n">
        <v>1</v>
      </c>
      <c r="E26" s="6" t="n">
        <v>0</v>
      </c>
      <c r="F26" s="6" t="n">
        <v>3</v>
      </c>
      <c r="G26" s="6" t="n">
        <v>455</v>
      </c>
      <c r="H26" s="6" t="n">
        <v>37612600</v>
      </c>
      <c r="I26" s="6" t="n">
        <v>-35771641</v>
      </c>
      <c r="J26" s="6" t="n">
        <v>1841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110</v>
      </c>
      <c r="B4" s="6" t="n">
        <v>-1057662</v>
      </c>
      <c r="C4" s="6" t="n">
        <v>-1975706</v>
      </c>
    </row>
    <row r="5" spans="1:3">
      <c r="A5" s="4" t="s">
        <v>123</v>
      </c>
      <c r="B5" s="5" t="n">
        <v>284544</v>
      </c>
      <c r="C5" s="5" t="n">
        <v>1331634</v>
      </c>
    </row>
    <row r="6" spans="1:3">
      <c r="A6" s="4" t="s">
        <v>85</v>
      </c>
      <c r="B6" s="5" t="n">
        <v>-773118</v>
      </c>
      <c r="C6" s="5" t="n">
        <v>-644072</v>
      </c>
    </row>
    <row r="7" spans="1:3">
      <c r="A7" s="3" t="s">
        <v>124</v>
      </c>
    </row>
    <row r="8" spans="1:3">
      <c r="A8" s="4" t="s">
        <v>125</v>
      </c>
      <c r="B8" s="5" t="n">
        <v>0</v>
      </c>
      <c r="C8" s="5" t="n">
        <v>24510</v>
      </c>
    </row>
    <row r="9" spans="1:3">
      <c r="A9" s="3" t="s">
        <v>126</v>
      </c>
    </row>
    <row r="10" spans="1:3">
      <c r="A10" s="4" t="s">
        <v>39</v>
      </c>
      <c r="B10" s="5" t="n">
        <v>9133</v>
      </c>
      <c r="C10" s="5" t="n">
        <v>-1920</v>
      </c>
    </row>
    <row r="11" spans="1:3">
      <c r="A11" s="4" t="s">
        <v>45</v>
      </c>
      <c r="B11" s="5" t="n">
        <v>210552</v>
      </c>
      <c r="C11" s="5" t="n">
        <v>-331834</v>
      </c>
    </row>
    <row r="12" spans="1:3">
      <c r="A12" s="4" t="s">
        <v>127</v>
      </c>
      <c r="B12" s="5" t="n">
        <v>-553433</v>
      </c>
      <c r="C12" s="5" t="n">
        <v>-953316</v>
      </c>
    </row>
    <row r="13" spans="1:3">
      <c r="A13" s="4" t="s">
        <v>128</v>
      </c>
      <c r="B13" s="5" t="n">
        <v>-124182</v>
      </c>
      <c r="C13" s="5" t="n">
        <v>-919138</v>
      </c>
    </row>
    <row r="14" spans="1:3">
      <c r="A14" s="4" t="s">
        <v>129</v>
      </c>
      <c r="B14" s="5" t="n">
        <v>-677615</v>
      </c>
      <c r="C14" s="5" t="n">
        <v>-1872454</v>
      </c>
    </row>
    <row r="15" spans="1:3">
      <c r="A15" s="3" t="s">
        <v>130</v>
      </c>
    </row>
    <row r="16" spans="1:3">
      <c r="A16" s="4" t="s">
        <v>131</v>
      </c>
      <c r="B16" s="5" t="n">
        <v>0</v>
      </c>
      <c r="C16" s="5" t="n">
        <v>0</v>
      </c>
    </row>
    <row r="17" spans="1:3">
      <c r="A17" s="4" t="s">
        <v>132</v>
      </c>
      <c r="B17" s="5" t="n">
        <v>-30083</v>
      </c>
      <c r="C17" s="5" t="n">
        <v>-74061</v>
      </c>
    </row>
    <row r="18" spans="1:3">
      <c r="A18" s="4" t="s">
        <v>133</v>
      </c>
      <c r="B18" s="5" t="n">
        <v>-30083</v>
      </c>
      <c r="C18" s="5" t="n">
        <v>-74061</v>
      </c>
    </row>
    <row r="19" spans="1:3">
      <c r="A19" s="3" t="s">
        <v>134</v>
      </c>
    </row>
    <row r="20" spans="1:3">
      <c r="A20" s="4" t="s">
        <v>135</v>
      </c>
      <c r="B20" s="5" t="n">
        <v>0</v>
      </c>
      <c r="C20" s="5" t="n">
        <v>2000001</v>
      </c>
    </row>
    <row r="21" spans="1:3">
      <c r="A21" s="4" t="s">
        <v>136</v>
      </c>
      <c r="B21" s="5" t="n">
        <v>0</v>
      </c>
      <c r="C21" s="5" t="n">
        <v>-15000</v>
      </c>
    </row>
    <row r="22" spans="1:3">
      <c r="A22" s="4" t="s">
        <v>137</v>
      </c>
      <c r="B22" s="5" t="n">
        <v>0</v>
      </c>
      <c r="C22" s="5" t="n">
        <v>16667</v>
      </c>
    </row>
    <row r="23" spans="1:3">
      <c r="A23" s="4" t="s">
        <v>138</v>
      </c>
      <c r="B23" s="5" t="n">
        <v>0</v>
      </c>
      <c r="C23" s="5" t="n">
        <v>2001668</v>
      </c>
    </row>
    <row r="24" spans="1:3">
      <c r="A24" s="4" t="s">
        <v>139</v>
      </c>
      <c r="B24" s="5" t="n">
        <v>0</v>
      </c>
      <c r="C24" s="5" t="n">
        <v>0</v>
      </c>
    </row>
    <row r="25" spans="1:3">
      <c r="A25" s="4" t="s">
        <v>140</v>
      </c>
      <c r="B25" s="5" t="n">
        <v>0</v>
      </c>
      <c r="C25" s="5" t="n">
        <v>2001668</v>
      </c>
    </row>
    <row r="26" spans="1:3">
      <c r="A26" s="4" t="s">
        <v>141</v>
      </c>
      <c r="B26" s="5" t="n">
        <v>-707698</v>
      </c>
      <c r="C26" s="5" t="n">
        <v>55153</v>
      </c>
    </row>
    <row r="27" spans="1:3">
      <c r="A27" s="4" t="s">
        <v>142</v>
      </c>
      <c r="B27" s="5" t="n">
        <v>0</v>
      </c>
      <c r="C27" s="5" t="n">
        <v>239821</v>
      </c>
    </row>
    <row r="28" spans="1:3">
      <c r="A28" s="4" t="s">
        <v>143</v>
      </c>
      <c r="B28" s="5" t="n">
        <v>-707698</v>
      </c>
      <c r="C28" s="5" t="n">
        <v>294974</v>
      </c>
    </row>
    <row r="29" spans="1:3">
      <c r="A29" s="4" t="s">
        <v>144</v>
      </c>
      <c r="B29" s="5" t="n">
        <v>4259091</v>
      </c>
      <c r="C29" s="5" t="n">
        <v>3887910</v>
      </c>
    </row>
    <row r="30" spans="1:3">
      <c r="A30" s="4" t="s">
        <v>145</v>
      </c>
      <c r="B30" s="5" t="n">
        <v>3551393</v>
      </c>
      <c r="C30" s="5" t="n">
        <v>4182884</v>
      </c>
    </row>
    <row r="31" spans="1:3">
      <c r="A31" s="3" t="s">
        <v>146</v>
      </c>
    </row>
    <row r="32" spans="1:3">
      <c r="A32" s="4" t="s">
        <v>147</v>
      </c>
      <c r="B32" s="5" t="n">
        <v>0</v>
      </c>
      <c r="C32" s="5" t="n">
        <v>0</v>
      </c>
    </row>
    <row r="33" spans="1:3">
      <c r="A33" s="4" t="s">
        <v>148</v>
      </c>
      <c r="B33" s="5" t="n">
        <v>0</v>
      </c>
      <c r="C33" s="5" t="n">
        <v>0</v>
      </c>
    </row>
    <row r="34" spans="1:3">
      <c r="A34" s="4" t="s">
        <v>149</v>
      </c>
      <c r="B34" s="6" t="n">
        <v>0</v>
      </c>
      <c r="C34" s="6" t="n">
        <v>4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6:21Z</dcterms:created>
  <dcterms:modified xmlns:dcterms="http://purl.org/dc/terms/" xmlns:xsi="http://www.w3.org/2001/XMLSchema-instance" xsi:type="dcterms:W3CDTF">2020-05-14T16:06:21Z</dcterms:modified>
</cp:coreProperties>
</file>